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Org"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Prepayments and Other Current A" sheetId="13" state="visible" r:id="rId13"/>
    <sheet xmlns:r="http://schemas.openxmlformats.org/officeDocument/2006/relationships" name="Accrued Expenses and Other Curr" sheetId="14" state="visible" r:id="rId14"/>
    <sheet xmlns:r="http://schemas.openxmlformats.org/officeDocument/2006/relationships" name="Ordinary Shares" sheetId="15" state="visible" r:id="rId15"/>
    <sheet xmlns:r="http://schemas.openxmlformats.org/officeDocument/2006/relationships" name="Mezzanine Equity" sheetId="16" state="visible" r:id="rId16"/>
    <sheet xmlns:r="http://schemas.openxmlformats.org/officeDocument/2006/relationships" name="Shares-Based Compensation" sheetId="17" state="visible" r:id="rId17"/>
    <sheet xmlns:r="http://schemas.openxmlformats.org/officeDocument/2006/relationships" name="Income Tax" sheetId="18" state="visible" r:id="rId18"/>
    <sheet xmlns:r="http://schemas.openxmlformats.org/officeDocument/2006/relationships" name="Dividend To Shareholders" sheetId="19" state="visible" r:id="rId19"/>
    <sheet xmlns:r="http://schemas.openxmlformats.org/officeDocument/2006/relationships" name="Earnings (Loss) Per Share" sheetId="20" state="visible" r:id="rId20"/>
    <sheet xmlns:r="http://schemas.openxmlformats.org/officeDocument/2006/relationships" name="Revenue Inform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Description of Business and O_2" sheetId="25" state="visible" r:id="rId25"/>
    <sheet xmlns:r="http://schemas.openxmlformats.org/officeDocument/2006/relationships" name="Summary of Significant Accoun_3" sheetId="26" state="visible" r:id="rId26"/>
    <sheet xmlns:r="http://schemas.openxmlformats.org/officeDocument/2006/relationships" name="Short-Term Investments (Tables)" sheetId="27" state="visible" r:id="rId27"/>
    <sheet xmlns:r="http://schemas.openxmlformats.org/officeDocument/2006/relationships" name="Prepayments and Other Current_2" sheetId="28" state="visible" r:id="rId28"/>
    <sheet xmlns:r="http://schemas.openxmlformats.org/officeDocument/2006/relationships" name="Accrued Expenses and Other Cu_2" sheetId="29" state="visible" r:id="rId29"/>
    <sheet xmlns:r="http://schemas.openxmlformats.org/officeDocument/2006/relationships" name="Mezzanine Equity (Tables)" sheetId="30" state="visible" r:id="rId30"/>
    <sheet xmlns:r="http://schemas.openxmlformats.org/officeDocument/2006/relationships" name="Shares-Based Compensation (Tabl" sheetId="31" state="visible" r:id="rId31"/>
    <sheet xmlns:r="http://schemas.openxmlformats.org/officeDocument/2006/relationships" name="Income Tax (Tables)" sheetId="32" state="visible" r:id="rId32"/>
    <sheet xmlns:r="http://schemas.openxmlformats.org/officeDocument/2006/relationships" name="Earnings (Loss) Per Share (Tabl" sheetId="33" state="visible" r:id="rId33"/>
    <sheet xmlns:r="http://schemas.openxmlformats.org/officeDocument/2006/relationships" name="Revenue Information (Tables)" sheetId="34" state="visible" r:id="rId34"/>
    <sheet xmlns:r="http://schemas.openxmlformats.org/officeDocument/2006/relationships" name="Commitments and Contingencies (" sheetId="35" state="visible" r:id="rId35"/>
    <sheet xmlns:r="http://schemas.openxmlformats.org/officeDocument/2006/relationships" name="Description of Business and O_3" sheetId="36" state="visible" r:id="rId36"/>
    <sheet xmlns:r="http://schemas.openxmlformats.org/officeDocument/2006/relationships" name="Description of Business and O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hort-term Investments - Schedu" sheetId="42" state="visible" r:id="rId42"/>
    <sheet xmlns:r="http://schemas.openxmlformats.org/officeDocument/2006/relationships" name="Prepayments and Other Current_3" sheetId="43" state="visible" r:id="rId43"/>
    <sheet xmlns:r="http://schemas.openxmlformats.org/officeDocument/2006/relationships" name="Accrued Expenses and Other Cu_3" sheetId="44" state="visible" r:id="rId44"/>
    <sheet xmlns:r="http://schemas.openxmlformats.org/officeDocument/2006/relationships" name="Ordinary Shares - Additional In" sheetId="45" state="visible" r:id="rId45"/>
    <sheet xmlns:r="http://schemas.openxmlformats.org/officeDocument/2006/relationships" name="Mezzanine Equity - Summary of A" sheetId="46" state="visible" r:id="rId46"/>
    <sheet xmlns:r="http://schemas.openxmlformats.org/officeDocument/2006/relationships" name="Mezzanine Equity - Additional I" sheetId="47" state="visible" r:id="rId47"/>
    <sheet xmlns:r="http://schemas.openxmlformats.org/officeDocument/2006/relationships" name="Shares-Based Compensation - Sum" sheetId="48" state="visible" r:id="rId48"/>
    <sheet xmlns:r="http://schemas.openxmlformats.org/officeDocument/2006/relationships" name="Shares-Based Compensation - S_2" sheetId="49" state="visible" r:id="rId49"/>
    <sheet xmlns:r="http://schemas.openxmlformats.org/officeDocument/2006/relationships" name="Shares-Based Compensation - Add" sheetId="50" state="visible" r:id="rId50"/>
    <sheet xmlns:r="http://schemas.openxmlformats.org/officeDocument/2006/relationships" name="Income Tax - Summary of Income " sheetId="51" state="visible" r:id="rId51"/>
    <sheet xmlns:r="http://schemas.openxmlformats.org/officeDocument/2006/relationships" name="Income Tax - Summary of Incom_2" sheetId="52" state="visible" r:id="rId52"/>
    <sheet xmlns:r="http://schemas.openxmlformats.org/officeDocument/2006/relationships" name="Income Tax - Summary of Changes" sheetId="53" state="visible" r:id="rId53"/>
    <sheet xmlns:r="http://schemas.openxmlformats.org/officeDocument/2006/relationships" name="Income Tax - Additional Informa" sheetId="54" state="visible" r:id="rId54"/>
    <sheet xmlns:r="http://schemas.openxmlformats.org/officeDocument/2006/relationships" name="Dividend To Shareholders - Addi" sheetId="55" state="visible" r:id="rId55"/>
    <sheet xmlns:r="http://schemas.openxmlformats.org/officeDocument/2006/relationships" name="Earnings (Loss) Per Share - Sch" sheetId="56" state="visible" r:id="rId56"/>
    <sheet xmlns:r="http://schemas.openxmlformats.org/officeDocument/2006/relationships" name="Earnings (Loss) Per Share - S_2" sheetId="57" state="visible" r:id="rId57"/>
    <sheet xmlns:r="http://schemas.openxmlformats.org/officeDocument/2006/relationships" name="Revenue Information - Disaggreg"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73"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Yalla Group Ltd</t>
        </is>
      </c>
    </row>
    <row r="10">
      <c r="A10" s="4" t="inlineStr">
        <is>
          <t>Entity Central Index Key</t>
        </is>
      </c>
      <c r="B10" s="4" t="inlineStr">
        <is>
          <t>0001794350</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Voluntary Filers</t>
        </is>
      </c>
      <c r="B18" s="4" t="inlineStr">
        <is>
          <t>No</t>
        </is>
      </c>
    </row>
    <row r="19">
      <c r="A19" s="4" t="inlineStr">
        <is>
          <t>Entity Interactive Data Current</t>
        </is>
      </c>
      <c r="B19" s="4" t="inlineStr">
        <is>
          <t>Yes</t>
        </is>
      </c>
    </row>
    <row r="20">
      <c r="A20" s="4" t="inlineStr">
        <is>
          <t>Entity Incorporation, State or Country Code</t>
        </is>
      </c>
      <c r="B20" s="4" t="inlineStr">
        <is>
          <t>E9</t>
        </is>
      </c>
    </row>
    <row r="21">
      <c r="A21" s="4" t="inlineStr">
        <is>
          <t>Entity Address, Address Line One</t>
        </is>
      </c>
      <c r="B21" s="4" t="inlineStr">
        <is>
          <t>#238, Building 16, Dubai Internet City</t>
        </is>
      </c>
    </row>
    <row r="22">
      <c r="A22" s="4" t="inlineStr">
        <is>
          <t>Entity Address, City or Town</t>
        </is>
      </c>
      <c r="B22" s="4" t="inlineStr">
        <is>
          <t>Dubai</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Document Registration Statement</t>
        </is>
      </c>
      <c r="B26" s="4" t="inlineStr">
        <is>
          <t>false</t>
        </is>
      </c>
    </row>
    <row r="27">
      <c r="A27" s="4" t="inlineStr">
        <is>
          <t>Document Accounting Standard</t>
        </is>
      </c>
      <c r="B27" s="4" t="inlineStr">
        <is>
          <t>U.S. GAAP</t>
        </is>
      </c>
    </row>
    <row r="28">
      <c r="A28" s="4" t="inlineStr">
        <is>
          <t>Entity File Number</t>
        </is>
      </c>
      <c r="B28" s="4" t="inlineStr">
        <is>
          <t>001-39552</t>
        </is>
      </c>
    </row>
    <row r="29">
      <c r="A29" s="4" t="inlineStr">
        <is>
          <t>Entity Address, Country</t>
        </is>
      </c>
      <c r="B29" s="4" t="inlineStr">
        <is>
          <t>AE</t>
        </is>
      </c>
    </row>
    <row r="30">
      <c r="A30" s="4" t="inlineStr">
        <is>
          <t>ICFR Auditor Attestation Flag</t>
        </is>
      </c>
      <c r="B30" s="4" t="inlineStr">
        <is>
          <t>false</t>
        </is>
      </c>
    </row>
    <row r="31">
      <c r="A31" s="4" t="inlineStr">
        <is>
          <t>Business Contact [Member]</t>
        </is>
      </c>
    </row>
    <row r="32">
      <c r="A32" s="3" t="inlineStr">
        <is>
          <t>Document Information [Line Items]</t>
        </is>
      </c>
    </row>
    <row r="33">
      <c r="A33" s="4" t="inlineStr">
        <is>
          <t>Contact Personnel Name</t>
        </is>
      </c>
      <c r="B33" s="4" t="inlineStr">
        <is>
          <t>Yang Hu</t>
        </is>
      </c>
    </row>
    <row r="34">
      <c r="A34" s="4" t="inlineStr">
        <is>
          <t>American Depositary Shares [Member]</t>
        </is>
      </c>
    </row>
    <row r="35">
      <c r="A35" s="3" t="inlineStr">
        <is>
          <t>Document Information [Line Items]</t>
        </is>
      </c>
    </row>
    <row r="36">
      <c r="A36" s="4" t="inlineStr">
        <is>
          <t>Title of 12(b) Security</t>
        </is>
      </c>
      <c r="B36" s="4" t="inlineStr">
        <is>
          <t>American depositary shares, each representing one Class A ordinary share</t>
        </is>
      </c>
    </row>
    <row r="37">
      <c r="A37" s="4" t="inlineStr">
        <is>
          <t>Trading Symbol</t>
        </is>
      </c>
      <c r="B37" s="4" t="inlineStr">
        <is>
          <t>YALA</t>
        </is>
      </c>
    </row>
    <row r="38">
      <c r="A38" s="4" t="inlineStr">
        <is>
          <t>Security Exchange Name</t>
        </is>
      </c>
      <c r="B38" s="4" t="inlineStr">
        <is>
          <t>NYSE</t>
        </is>
      </c>
    </row>
    <row r="39">
      <c r="A39" s="4" t="inlineStr">
        <is>
          <t>Class A Common Shares [Member]</t>
        </is>
      </c>
    </row>
    <row r="40">
      <c r="A40" s="3" t="inlineStr">
        <is>
          <t>Document Information [Line Items]</t>
        </is>
      </c>
    </row>
    <row r="41">
      <c r="A41" s="4" t="inlineStr">
        <is>
          <t>Title of 12(b) Security</t>
        </is>
      </c>
      <c r="B41" s="4" t="inlineStr">
        <is>
          <t>Class A ordinary shares, par value US$0.0001</t>
        </is>
      </c>
    </row>
    <row r="42">
      <c r="A42" s="4" t="inlineStr">
        <is>
          <t>Security Exchange Name</t>
        </is>
      </c>
      <c r="B42" s="4" t="inlineStr">
        <is>
          <t>NYSE</t>
        </is>
      </c>
    </row>
    <row r="43">
      <c r="A43" s="4" t="inlineStr">
        <is>
          <t>Entity Common Stock, Shares Outstanding</t>
        </is>
      </c>
      <c r="B43" s="5" t="n">
        <v>119196117</v>
      </c>
    </row>
    <row r="44">
      <c r="A44" s="4" t="inlineStr">
        <is>
          <t>No Trading Symbol Flag</t>
        </is>
      </c>
      <c r="B44" s="4" t="inlineStr">
        <is>
          <t>true</t>
        </is>
      </c>
    </row>
    <row r="45">
      <c r="A45" s="4" t="inlineStr">
        <is>
          <t>Class B Common Shares [Member]</t>
        </is>
      </c>
    </row>
    <row r="46">
      <c r="A46" s="3" t="inlineStr">
        <is>
          <t>Document Information [Line Items]</t>
        </is>
      </c>
    </row>
    <row r="47">
      <c r="A47" s="4" t="inlineStr">
        <is>
          <t>Entity Common Stock, Shares Outstanding</t>
        </is>
      </c>
      <c r="B47" s="5" t="n">
        <v>24734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sation</t>
        </is>
      </c>
      <c r="B1" s="2" t="inlineStr">
        <is>
          <t>12 Months Ended</t>
        </is>
      </c>
    </row>
    <row r="2">
      <c r="B2" s="2" t="inlineStr">
        <is>
          <t>Dec. 31, 2020</t>
        </is>
      </c>
    </row>
    <row r="3">
      <c r="A3" s="3" t="inlineStr">
        <is>
          <t>Accounting Policies [Abstract]</t>
        </is>
      </c>
    </row>
    <row r="4">
      <c r="A4" s="4" t="inlineStr">
        <is>
          <t>Description of Business and Organisation</t>
        </is>
      </c>
      <c r="B4" s="4" t="inlineStr">
        <is>
          <t xml:space="preserve">1. DESCRIPTION OF BUSINESS AND ORGANIZATION (a) Description of Business Yalla Group Limited (the “Company”, formerly known as “FYXTech Corporation”), through its wholly-owned subsidiaries (collectively referred to as the “Group”) operates voice-centric social networking and entertainment platform mainly in the Middle East and North Africa region. The platform allows individual users free access to the basic functions on the platform. It also provides enhanced experiences for individual users by sales of virtual items and provision of upgrade services on the platform. (b) Organization The Company was incorporated in the Cayman Islands on February 7, 2018 by the controlling individual shareholders of FYXTech Limited (“FYXTech BVI”) and Shenzhen Yale Technology Co., Ltd (“Shenzhen Yale”), who agreed to vote in concert (collectively referred to as the “Co-founders”), FYXTech BVI was incorporated in the British Virgin Islands on September 25, 2015. Shenzhen Yale was established in Shenzhen, the People’s Republic of China (the “PRC”) on September 27, 2016 Co-founders In preparation for the Reorganization, all of the Class A Preferred Equity were repurchased and extinguished in February and March 2018 and all of the Class C Preferred Equity were repurchased and extinguished in May 2018. See note 7 On May 23, 2018, the Company issued 73 million Ordinary Shares Pre-A Co-founders In June and July 2018, the Company established two wholly-owned subsidiaries, Hangzhou Yale Technology Co., Ltd. (“Hangzhou Yale”) in Hangzhou, PRC and Yalla Technology FZ-LLC Upon the completion of the Reorganization, the Company, through its wholly-owned subsidiaries, have succeeded all of the business operations of FYXTech BVI and Shenzhen Yale. Since the Company, FYXTech BVI and Shenzhen Yale were all under common control of the Co-founders As of US$ ASSETS Current assets Cash and cash equivalents 7,601,027 Prepayments and other current assets 476,880 Total current assets 8,077,907 Non-current assets Property and equipment, net 1,771 Loans to shareholders 10,260,950 Total assets 18,340,628 LIABILITIES Current liabilities Accounts payable 33,832 Accrued expenses and other current liabilities 127,867 Total current liabilities 161,699 Total liabilities 161,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a) Basis of Presentation The accompanying consolidated financial statements of the Group have been prepared in accordance with accounting principles generally accepted in the United States of America (“U.S. GAAP”). (b) Principles of Consolidation The consolidated financial statements include the financial statements of the Company and its wholly-owned subsidiaries. All intercompany transactions and balances among the Company and its wholly-owned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Significant accounting estimates include, but not limited to, fair value of share-based compensation awards, ordinary shares and convertible redeemable preferred shares. Changes in facts and circumstances may result in revised estimates. Actual results could differ from those estimates, and as such, differences may be material to the consolidated financial statements. (d) Commitment and Contingencies In the normal course of business, the Group is subject to loss contingencies, such as legal proceedings and claims arising out of its business, that cover a wide range of matters, including, among others, government investigations, shareholder lawsuits, and non-income (e) Cash and Cash Equivalents Cash and cash equivalents consist of cash at bank and highly liquid investments placed with banks, which have original maturities of three months or less and are readily convertible to known amounts of cash. The Company’s cash and cash equivalents are deposited in financial institutions at below locations: As of December 31, 2019 2020 US$ US$ Financial institutions in the mainland of the PRC —Denominated in RMB 486,117 5,511,982 —Denominated in USD 1,214,485 1,819,424 Total cash balances held at mainland PRC financial institutions 1,700,602 7,331,406 Financial institutions in Hong Kong Special Administrative Region (“HK S.A.R. “) —Denominated in USD 14,929,853 133,911,336 Total cash balances held at the HK S.A.R. financial institutions 14,929,853 133,911,336 Financial institutions in UAE —Denominated in United 6,059,127 23,249,640 —Denominated in USD 17,355,953 35,813,863 Total cash balances held at the UAE financial institutions 23,415,080 59,063,503 Financial institutions in United States —Denominated in USD 119,810 10,127,775 Total cash and cash equivalents 119,810 10,127,775 Financial institutions in Singapore —Denominated in USD 5,137,277 26,449,262 Total cash balances held at the Singapore financial institutions 5,137,277 26,449,262 Total cash and cash equivalents 45,302,622 236,883,282 (f) Term D Term deposits represent deposits placed with banks with original maturities of more than three months but less than one year. The Group’s term deposits as of December 31, 2019 were denominated in USD and were deposited at a financial institution in Singapore. (g) Short-term Investments Short-term investments include financial products issued by financial institutions. The Group classifies the financial products as available-for-sale available-for-sale available-for-sale (h) Property and Equipment, net Property and equipment are stated at cost less depreciation and any impairment. Property and equipment are depreciated using the straight-line method over the estimated useful lives of the assets, as follows: Category Estimated Useful Life Electronic equipment 3 years Vehicle 4 years Office furniture 5 years Leasehold improvement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 (i) Value Added Taxes The Company’s PRC subsidiaries and Dubai subsidiary are subject to value added tax (“VAT”). Revenue from providing services is generally subject to VAT at the rate of 6 (j) Fair Value Measurements Fair value represents the price that would be received from selling an asset or paid to transfer a liability in an orderly transaction between market participants at the measurement date. As such, fair value is a market-based Accounting Standards Codification (“ASC”) 820, Fair Value Measurements and Disclosures three-level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cost approach is based on the amount that would currently be required to replace an asset. Financial assets and liabilities of the Group primarily consist cash and cash equivalents, term deposits, short-term investments, accounts payable, accrued expenses and other current liabilities. The Group measures short-term investments at fair value on a recurring basis. Short-term investments include financial products issued by financial institutions, which are valued based on price per unit quoted by financial institutions. They are categorized in Level 2 of the fair value hierarchy. As of December 31, 2019 and 2020, the carrying values of other financial instruments approximated to their fair values due to the short maturity of these instruments. (k) Revenue Recognition The Group has adopted ASC 606, Revenue from Contracts with Customers Substantially all the revenues of the Group were derived from voice-centric social networking and entertainment platform, which provides group chatting and games services. Group chatting service The Group provides group chatting service to individual users with fr e s The Group recognizes revenue relating to virtual items at the point-in-time Games service The Group provides games service to individual users through its mobile game applications. Individual users consume virtual currency to play a game, purchase virtual items which can be used to enjoy one-time privileges in the game, and upgrade service. Each game is completed within several minutes. The Group charges individual users virtual currency to play a game, which currently accounts for a small portion of games service revenue. The Group has determined that each of these games represents a distinct performance obligation. The related revenue is recognized over the period of the gameplay which takes several minutes. The Group recognizes revenue relating to virtual items upon consumption. Upgrade service primarily consists of premium rights over the period the users are registered on the platform. Revenues from the upgrade service are recognized ratably over the estimated period of the relevant user groups. The estimated period of upgrade services in both the group chatting service and games service is determined based on the expected service period derived from historical users’ behavioral pattern. This estimate is re-assessed Deferred revenue Virtual currency is non-refundable and does not have expiration date. Proceeds received from users’ purchase of virtual currency are recorded as deferred revenue. Deferred revenue (a contract liability) is recognized when the Group has an obligation to transfer services to a customer for which the Company has received consideration related to the Group’s group chatting and games services from the customer. The balance of deferred revenue as of January 1, 2018, 2019, and 2020 was US$911,190, , US$ respectively, which were recognized as revenue for the years ended December 31, 2018, 2019, and 2020, respectively. The balance as of December 31, 2020 is expected to be recognized as revenues within (l) Cost of Revenues Cost of revenues consists primarily of (i) commission fees paid to third party payment platforms, and (ii) staff cost and expenses related to the operations of the mobile platforms. (m) Selling and Marketing Expenses Selling and marketing expenses mainly consist of (i) advertising costs and market promotion expenses, and (ii) staff cost, rental and depreciation related to selling and marketing functions. Advertising costs, which consist primarily of online advertisements, are expensed as incurred. The advertising costs were US$5,296,954 , US$7,541,366 and US$12,383,514 December 31, 2018, 2019 and 2020, respectively (n) General and Administrative Expenses General and administrative expenses mainly consist of (i) staff cost, rental and depreciation related to general and administrative personnel, (ii) professional service fees; and (iii) other corporate expenses. (o) Technology and Product Development Expenses Technology and product development expenses consist primarily of (i) staff cost, and (ii) related expenses for the employees involved in designing and developing new features for the mobile platforms and self-developed mobile games. All technology and product development expenditures are expensed as incurred. (p) Government Grants Government grant is recognized when there is reasonable assurance that the Group will comply with the conditions attach to it and the grant will be received. Government grant for the purpose of giving immediate financial support to the Group with no future related costs or obligation is recognized in the Group’s consolidated statements of comprehensive (loss) / income when the grant becomes receivable. (q) Share-based Compensation The Group periodically grants share-based awards, mainly including share options to eligible employees and management, which are subject to service and performance conditions. The Group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For equity awards that contain both a service condition and a performance condition, the Company recognizes compensation cost on a tranche-by-tranche ( r Employee Benefits The Company’s subsidiaries in PRC participate in a government mandated,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compensation of qualified employees. The Group has no further commitments beyond its monthly contribution. Employee social benefits included as expenses in the accompanying consolidated statements of comprehensive income amounted to US$337,897, US$876,074 and US$1,008,337 for the years ended December 31, 2018, 2019 and 2020, respectively. ( s Income Taxes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A valuation allowance is provided to reduce the amount of deferred income tax assets if based on the weight of available evidence, it is more-likely-than-not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2019 and ( t Operating Lease The Group leases premises for offices under non-cancellable ( u Foreign Currency The Company’s reporting currency is United States Dollars (“US$”). The functional currency of the Company and its wholly-owned subsidiaries incorporated at Dubai, HK S.A.R. and British Virgin Islands is US$. The functional currency of the Company’s PRC subsidiaries is Chinese Renminbi (“RMB”).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general and administrative expenses in the consolidated statements of comprehensive income. The financial statements of the Company’s PRC subsidiaries are translated from RMB into US$. Assets and liabilities are translated into US$ using the applicable exchange rates at the balance sheet date. Equity accounts other than earnings or deficits generated in the current period are translated into US$ using the appropriate historical rates. Revenues, expenses, gains and losses are translated into US$ using the average exchange rates for the relevant period. The resulted foreign currency translation adjustments are recorded as a component of other comprehensive income or loss in the consolidated statements of comprehensive income, and the accumulated foreign currency translation adjustments are recorded as a component of accumulated other comprehensive income in the consolidated statement of shareholders’ equity (deficit). ( v Concentration and risk The Group’s cost of revenues mainly included commission fees paid to third party payment platforms, among which two third party payment platforms individually represent greater than 10% of the Group’s cost of revenues excluding payroll and welfare and depreciation for the years ended December 31, 2018, 2019 and 2020 are as follows: For the Year Ended December 31 2018 2019 2020 A 67 % 61 % 60 % B 19 % 14 % 19 % ( w Earnings (Loss) per Share Basic earnings (loss) per share is computed by dividing net income (loss) attributable to ordinary shareholders, taking into consideration the deemed dividends to preferred shareholders (if any), by the weighted average number of ordinary shares outstanding during the year using the two-class two-class The Company’s redeemable convertible preferred shares are participating securities, as they have contractual nonforfeitable right to participate in distributions of earnings. The redeemable convertible preferred shares have no contractual obligation to fund or otherwise absorb the Group’s losses. Accordingly, any undistributed net income is allocated on a pro rata basis to ordinary shares and redeemable convertible preferred shares; whereas any undistributed net loss is allocated to ordinary shares only. Diluted earnings (loss) per share is calculated by dividing net earnings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the if-converted ( x Segment Reporting The Group uses the management approach in determining its operating segments.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does not segregate the Group’s business by product or service lines. Management has determined that the Group has one operating segment, which is the social networking and entertainment platform. ( y Statutory Reserve In accordance with the PRC Company Laws, the PRC subsidiaries must make appropriations from after-tax non-distributable after-tax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As of December 31, 2019 and 2020, the statutory reserve of the Company’s PRC subsidiaries was US$196,519 and US $424,682, respectively. UAE Company Laws requires 10% of Yalla Dubai’s annual net profits to be set aside as a statutory reserve. This allocation may be suspended by a shareholders’ decision once the reserve has reached an amount equal to 50% of the share capital of the company. As of December 31, 2019 and 2020, the statutory reserve of Yalla Dubai was , respectively ( z Deferred initial public offering costs Direct costs incurred by the Company attributable to its proposed initial public offering (“IPO”) of ordinary shares in the United States were deferred and recorded as other assets and were offset against the gross proceeds received from such offering. ( aa Recent Accounting Pronouncements In February 2016, the FASB issued Accounting Standards Updates (“ASU”) No. 2016-02, Leases Topic 842 2019-10, In June 2016, the FASB issued ASU 2016-13, Financial Instruments—Credit Losses (Topic 326) Measurement of Credit Losses on Financial Instruments 2016-13 2019-10. Financial Instruments—Credit Loss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 [Abstract]</t>
        </is>
      </c>
    </row>
    <row r="4">
      <c r="A4" s="4" t="inlineStr">
        <is>
          <t>Short-term Investments</t>
        </is>
      </c>
      <c r="B4" s="4" t="inlineStr">
        <is>
          <t xml:space="preserve">3. SHORT-TERM INVESTMENTS Short-term investments consisted of the following: As of December 31, 2019 2020 US$ US$ Aggregate cost 1,493,411 766,295 Gross unrealized gain 13,574 — Aggregate fair value 1,506,985 766,295 The Group’s short-term investments represent financial products issued by Bank of China and Silicon Valley Ban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id Expense and Other Assets, Current [Abstract]</t>
        </is>
      </c>
    </row>
    <row r="4">
      <c r="A4" s="4" t="inlineStr">
        <is>
          <t>Prepayments and Other Current Assets</t>
        </is>
      </c>
      <c r="B4" s="4" t="inlineStr">
        <is>
          <t xml:space="preserve">4. PREPAYMENTS AND OTHER CURRENT ASSETS Prepayments and other current assets consisted of the following: As of December 31, 2019 2020 US$ US$ Amounts due from third party payment platforms 2,782,990 14,237,874 Others 1,147,316 1,487,550 Prepayments and Other Current Assets 3,930,306 15,725,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consist of the following: As of December 31, 2019 2020 US$ US$ Accrued payroll and welfare 651,470 4,656,854 Taxes payable 721,857 709,001 Others 203,203 782,631 Accrued Expenses and Other Current Liabilities 1,576,530 6,148,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0</t>
        </is>
      </c>
    </row>
    <row r="3">
      <c r="A3" s="3" t="inlineStr">
        <is>
          <t>Stockholders' Equity Note [Abstract]</t>
        </is>
      </c>
    </row>
    <row r="4">
      <c r="A4" s="4" t="inlineStr">
        <is>
          <t>Ordinary Shares</t>
        </is>
      </c>
      <c r="B4" s="4" t="inlineStr">
        <is>
          <t xml:space="preserve">6. ORDINARY SHARES Upon incorporation in 2018, the Company’s authorized ordinary shares were 500,000,000 shares with a par value of US$0.0001 per share. The authorized shares of the Company were divided into 448,763,811 Ordinary Shares and 51,236,189 preferred shares in connection with issuance of Series Angel, Series Pre-A, Series A Redeemable Convertible Preferred Shares. The number of ordinary shares issued and outstanding was 73,393,941 as of December 31, 2019. Immediately prior to the completion of IPO, the Company’s authorized share capital was US$50,000 divided into 500,000,000 shares comprising of (i) 400,000,000 Class A Ordinary Shares with a par value of US$0.0001 each, (ii) 100,000,000 Class B Ordinary Shares with a par value of US$0.0001 each. Immediately prior to the completion of IPO, all outstanding Redeemable Convertible Preferred Shares, including (i) 4,955,327 Series Angel Redeemable Convertible Preferred Shares with a par value of US$0.0001 each, (ii) 9,917,226 of Series Pre-A Redeemable Convertible Preferred Shares with a par value of US$0.0001 each, and (iii) 36,363,636 of Series A Redeemable Convertible Preferred Shares with a par value of US$0.0001 each, were converted into Class A Ordinary Shares on a one-to-one basis. All outstanding ordinary shares were re-designated and re-classified as Class A Ordinary Shares on a one-to-one basis, except that 24,734,013 ordinary shares held by YooYoo Limited were re-designated and re-classified as Class B Ordinary Shares on a one-to-one basis. Upon the completion of the Company’s initial public offering and exercise of the green shoes options, the Company issued 18,600,000 and 700,000 Class A Ordinary Shares at price of US$7.5 per share, respectively. The net proceeds after deducting underwriting commissions and discounts were US$135,117,436. As of December 31, 2020, there were 119,196,117 Class A Ordinary Shares and 24,734,013 Class B ordinary shares outstanding. Holders of Class A Ordinary Shares and Class B Ordinary Shares have the same rights except for voting and conversion rights. Each Class A Ordinary Share entitles the holder to one vote on all matters subject to vote at general meetings of the Company, and each Class B Ordinary Share entitles the holder to twenty votes on all matters subject to vote at general meeting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12 Months Ended</t>
        </is>
      </c>
    </row>
    <row r="2">
      <c r="B2" s="2" t="inlineStr">
        <is>
          <t>Dec. 31, 2020</t>
        </is>
      </c>
    </row>
    <row r="3">
      <c r="A3" s="3" t="inlineStr">
        <is>
          <t>Temporary Equity [Abstract]</t>
        </is>
      </c>
    </row>
    <row r="4">
      <c r="A4" s="4" t="inlineStr">
        <is>
          <t>Mezzanine Equity</t>
        </is>
      </c>
      <c r="B4" s="4" t="inlineStr">
        <is>
          <t xml:space="preserve">7. MEZZANINE EQUITY Class A, Class B and Class C Redeemable Convertible Preferred Shares In April and September 2016, FYXTech BVI and Shenzhen Yale issued Class A Redeemable Convertible Preferred Shares to investors in exchange for a total cash consideration of US$300,000. The rights, preferences and privileges of Class A Redeemable Convertible Preferred Shares issued by FYXTech BVI and Shenzhen Yale (collectively “Class A Preferred Equity”) are substantially identical. In January and June 2017, FYXTech BVI and Shenzhen Yale issued Class B Redeemable Convertible Preferred Shares to individual investors in exchange for a total cash consideration of US$218,233. The rights, preferences and privileges of Class B Redeemable Convertible Preferred Shares issued by FYXTech BVI and Shenzhen Yale (collectively “Class B Preferred Equity”) are substantially identical. In June 2017, FYXTech BVI and Shenzhen Yale issued Class C Redeemable Convertible Preferred Shares to an investor in exchange for a total cash consideration of US$726,195. The rights, preferences and privileges of Class C Redeemable Convertible Preferred Shares issued by FYXTech BVI and Shenzhen Yale (collectively “Class C Preferred Equity”) are substantially identical. Upon the issuance of Class C Preferred Equity, the holders of Class A Preferred Equity, the Class B Preferred Equity and the Class C Preferred Equity owned 12%, 4% and 10% of FYXTech BVI and Shenzhen Yale’s equity interest on a fully-diluted basis, respectively. The rights, preferences and privileges of Class A Preferred Equity, Class B Preferred Equity and Class C Preferred Equity are as follows: Redemption Rights Each holder of Class A Preferred Equity and Class B Preferred Equity shall be entitled to receive an amount equal to 100% of the original purchase price of such preferred equity if deemed liquidation events as defined in the agreement which were outside of the control of FYXTech BVI and Shenzhen Yale occur. Each holder of Class C Preferred Equity shall have the right to request FYXTech BVI and Shenzhen Yale to redeem Class C Preferred Equity held by such shareholder at the price of the original purchase price of such Class C Preferred Equity plus a simple interest rate of 15% per annum, and minus cumulative dividends that has been distributed on such Class C Preferred Equity if (1) FYXTech BVI or Shenzhen Yale fails to consummate an IPO within five (5) years after the closing date of the purchase of the Class C Preferred Equity, or (2) a material breach as defined in the agreement occurs. Conversion Rights Each of Class A Preferred Equity, Class B Preferred Equity and Class C Preferred Equity may be converted into ordinary shares of FYXTech BVI at the sole discretion of its holder at the initial conversion ratio of 1:1. The initial conversion ratio of Class A Preferred Equity, Class B Preferred Equity and Class C Preferred Equity is subject to contingent conversion adjustments for any new securities issued. Voting Rights Each holder of Class A Preferred Equity, Class B Preferred Equity and Class C Preferred Equity shall be entitled to that number of votes corresponding to the number of ordinary shares on an as-converted Dividend Rights Each of Class A Preferred Equity, Class B Preferred Equity and Class C Preferred Equity shall be entitled to an equal share (on an as-converted Liquidation Preferences In the event of a liquidation, dissolution, winding up or deemed liquidation defined in the agreement, the distributable assets thereof shall be distributed among the shareholders as follows: (a) Firstly, each holder of Class C Preferred Equity shall have the right to receive the higher of the following: (1) the fair market value multiplied by the share percentage of the Class C Preferred Equity that such holder holds in FYXTech BVI and Shenzhen Yale, (2) 150% of the original purchase (b) Secondly, after the payment of the Class C Liquidation Preference, each holder of Class B Preferred Equity shall be entitled to receive an amount equal to one hundred percent (100%) of the original purchase price of such Class B Preferred Equity; (c) Thirdly, after the payment of the Class B Liquidation Preference, each holder of the Class A Preferred Equity shall be entitled to receive an amount equal to one hundred percent (100%) of the original purchase price of such Class A Preferred Equity; (d) Finally Accounting of Class A, Class B and Class C Preferred Equity The Company classified Class A Preferred Equity and Class B Preferred Equity as mezzanine equity in the consolidated balance sheet as they were contingently redeemable upon the occurrence of deemed liquidation events which were outside of the control of FYXTech BVI and Shenzhen Yale. The Company classified Class C Preferred Equity as mezzanine equity in the consolidated balance sheet as they were contingently redeemable upon the occurrence of IPO or defined events which were outside of the control of FYXTech BVI and Shenzhen Yale. The Company concluded the embedded conversion and redemption option of Class A Preferred Equity, Class B Preferred Equity and Class C Preferred Equity did not need to be bifurcated pursuant to ASC 815 because these terms do not permit net settlement, nor they can be readily settled net by a means outside the contract, nor they can provide for delivery of an asset that puts the holders in a position not substantially different from net settlement. The Company also determined that there was no beneficial conversion feature attributable to Class A Preferred Equity, Class B Preferred Equity and Class C Preferred Equity because the initial effective conversion prices of these Preferred Equity were higher than the estimated fair value of FYXTech BVI and Shenzhen Yale’s ordinary shares at each commitment dates. Class A Preferred Equity, Class B Preferred Equity and Class C Preferred Equity were recorded initially at fair value, net of issuance costs. The Company accreted changes in the redemption value of Class A Preferred Equity, Class B Preferred Equity and Class C Preferred Equity over the period from the date of issuance to the earliest redemption date using the interest method. The accretions were recorded against retained earnings, or in the absence of retained earnings, by charges against additional paid-in paid-in FYXTech BVI and Shenzhen Yale repurchased Class A Preferred Equity in February 2018 and March 2018 in exchange for a total cash consideration of US$3 million. FYXTech BVI and Shenzhen Yale repurchased Class C Preferred Equity in May 2018 in exchange for a cash consideration of US$4.6 million. The repurchased preferred shares were cancelled immediately. The excess of the repurchase price over the carrying amount of Class A Preferred Equity and Class C Preferred Equity in the amount of US$2,700,000 and US$3,781,363, respectively, representing a return to the holders of Class A Preferred Equity and Class C Preferred Equity was treated as deemed dividends to these Preferred Equity Holders. The activities of Class A Preferred Equity, Class B Preferred Equity and Class C Preferred Equity for the year ended December 31, 2018 are as follows: Class A Class B Class C Total US$ US$ US$ US$ Balance as of January 1, 2018 300,000 218,233 772,382 1,290,615 Accretion — — 30,439 30,439 Repurchase (300,000 ) — (802,821 ) (1,102,821 ) Re-designation — (218,233 ) — (218,233 ) Balance as of December 31, 2018 — — — — Series Angel, Series Pre-A On May 23, 2018, the Company issued 4,955,327 Series Angel Redeemable Convertible Preferred Shares (“Series Angel Preferred Shares”), with par value of US$0.0001 per share to the Class B Preferred Equity Holders at minimal consideration. On May 23, 2018, the Company issued 9,917,226 Series Pre-A Pre-A Co-founders As stated in note 1, in connection with the Reorganization, the equity structure of the Company was substantially identical to that of FYXTech BVI and Shenzhen Yale immediately before the Reorganization on a fully-diluted basis. Therefore, the Company considered that on May 23, 2018, Class B Preferred Equity were redesignated into Series Angel Preferred Shares, and the ordinary shares which represented 11% equity interest of FYXTech BVI and Shenzhen Yale were redesignated into Series Pre-A On May 23, 2018, the Company issued 36,363,636 Series A Redeemable Convertible Preferred Shares (“Series A Preferred Shares”) to third-party investors in exchange for a total cash consideration of US$20 million, or US$0.5500 per share. Total issuance costs of Series A Preferred Shares were US$922,589. The rights, preferences and privileges of Series Angel Preferred Shares, Series Pre-A Redemption Rights Preferred Shares shall be redeemable at the option of holders of the Preferred Shares if: (1) the Company has not consummated a Qualified Initial Public Offering (“Qualified IPO”) within five (5) years after the issuance of Preferred Shares; or (2) the material breach as defined in the agreement occurs. The redemption price of Series Angel Preferred Share, Series Pre-A Pre-A The redemption preference from high priority to low priority is in sequence as follows: (i) Series A Preferred Shares, (ii) Series Pre-A Conversion Rights Each holder of Preferred Shares shall have the right, at such holder’s sole discretion, to convert all or any portion of its Preferred Shares into ordinary shares Pre-A 1-to-1 Each preferred share shall automatically be converted into ordinary shares, at the then applicable preferred share conversion price (i) upon the closing of a Qualified IPO or (ii) the prior written approval of the holders of a majority of the Preferred Shares then outstanding. Voting Rights Each Preferred Share holder shall carry a number of votes equal to the number of ordinary shares then issuable upon its conversion into ordinary shares at the record date for determination of the shareholders entitled to vote on such matters, or, if no such record date is established, at the date such vote is taken or any written consent of shareholders is solicited. Dividend Rights Each holder of the Preferred Shares shall be entitled to receive preferential, non-cumulative ordinary shares as-converted Liquidation Preferences In the event of any liquidation, dissolution, winding up or deemed liquidation defined in the agreement, either voluntary or involuntary, the holders of Preferred Shares shall be entitled to receive, an amount equal to one hundred percent of Preferred Shares Issuance Price and all accrued or declared but unpaid dividends thereon. The liquidation right should be settled in the sequence of (i) Series A Preferred Shares, (ii) Series Pre-A Accounting of Series Angel, Series Pre-A The Company classified Series Angel Preferred Shares, Series Pre-A s The Company concluded the embedded conversion and redemption option of Series Angel Preferred Shares, Series Pre-A The Company also determined that there was no beneficial conversion feature attributable to the Series Angel Preferred Shares, Series Pre-A As described above, on May 23, 2018, Class B Preferred Equity were redesignated into Series Angel Preferred Shares. The Company determines whether such amendment or modification to the terms of Series Angel Preferred Shares represents an extinguishment based on a fair value approach. Since the difference between the fair value of the Class B Preferred Shares and Series Angel Preferred Shares upon the modification date was immaterial, the Company initially recorded the Series Angel Preferred Shares at the carrying amount of Class B Preferred Shares on the issuance date of Series Angel Preferred Shares. As described above, on May 23, 2018, certain portion of ordinary shares of FYXTech BVI and Shenzhen Yale were redesignated into Series Pre-A Pre-A Pre-A Pre-A The Company accreted changes in the redemption value of Series Angel Preferred Shares and Series A Preferred Shares over the period from the date of issuance to the earliest redemption date using the interest method. The accretions were recorded against retained earnings, or in the absence of retained earnings, by charges against additional paid-in paid-in Pre-A All of the Redeemable Convertible Preferred Shares were converted to equivalent number of Class A Ordinary Shares immediately upon the completion of the Company’s initial public offering on September 30, 2020. The activities of Series Angel Preferred Shares, Series Pre-A Series Angel Series Pre-A Series A Total US$ US$ US$ US$ Balance as of January 1, 2019 234,394 3,570,201 20,157,863 23,962,458 Accretion 29,214 — 1,911,038 1,940,252 Balance as of December 31, 2019 263,608 3,570,201 22,068,901 25,902,710 Accretion 24,299 — 1,552,727 1,577,026 Conversion to ordinary shares (287,907 ) (3,570,201 ) (23,621,628 ) (27,479,736 ) Balance as of December 31, 202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s-Based Compensation</t>
        </is>
      </c>
      <c r="B1" s="2" t="inlineStr">
        <is>
          <t>12 Months Ended</t>
        </is>
      </c>
    </row>
    <row r="2">
      <c r="B2" s="2" t="inlineStr">
        <is>
          <t>Dec. 31, 2020</t>
        </is>
      </c>
    </row>
    <row r="3">
      <c r="A3" s="3" t="inlineStr">
        <is>
          <t>Share-based Payment Arrangement [Abstract]</t>
        </is>
      </c>
    </row>
    <row r="4">
      <c r="A4" s="4" t="inlineStr">
        <is>
          <t>Shares Based Compensation</t>
        </is>
      </c>
      <c r="B4" s="4" t="inlineStr">
        <is>
          <t xml:space="preserve">8. SHARE-BASED COMPENSATION On June 22, 2018, the Board of Directors of the Company approved and adopted the 2018 Share Incentive Plan (the “2018 Plan”), under which the Company reserves 11,733,506 ordinary shares to motivate employees of the Group. On June 25, 2019, the Board of Directors of the Company approved the reservation of additional 15,000,000 ordinary shares for issuance under the 2018 Plan. On June 16, 2020, the Board of Directors of the Company approved the reservation of additional 15,000,000 ordinary shares for issuance under the 2018 Plan. Under the 2018 plan, the options are generally subject to a four year service schedule, under which an employee earns an entitlement to vest 25% of his/her option at the end of each year of complete service. The Company granted 4,873,822, 19,252,381, 2,607,303 , and 116,000 stock options to its employees in June 2018, June 2019, December 2019, June 2020 and August 2020, respectively A summary of the share options activities for the years ended December 31, 2020 is presented below Number of Weighted Weighted Aggregate US$ US$ Outstanding at January 1, 2020 26,733,506 0.19 8.50 100,101,256 Granted 15,116,000 0.35 Forfeited (136,000 ) 0.10 Outstanding at December 31, 2020 41,713,506 0.25 8.78 587,342,349 Vested and expect to be 41,713,506 0.25 8.78 587,342,349 Exercisable as of December 31, 202 0 8,669,543 0.19 8.16 122,626,494 The fair value of the options granted is estimated on the date of grant using the binomial option pricing model with the following key assumptions used: 2018 2019 2020 Risk-free rate of return (per annum) 2.9% 1.9%-2.0% 0.70% Volatility 57.10% 55%-56.2% 56.60% Expected dividend yield 0% 0% 0% Exercise multiple 2.2 2.2-2.8 2.2-2.8 Fair value of underlying ordinary share 0.35 3.02-3.94 5.12 Expected term 10 10 10 The estimated fair values of the underlying ordinary shares at the grant date was estimated by management with the assistance of an independent valuation firm. The Company first determined its enterprise value by using income approach, which required the estimation of future cash flows, and the application of an appropriate discount rate with reference to comparable listed companies engaged in the similar industry to convert such future cash flows to a single present value, and then allocated the enterprise value between the ordinary shares and preferred shares.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D for a term consistent with the expected term of the Company’s options in effect at the option valuation date.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accepted academic research publication. Expected dividend yield is zero as the Company does not anticipate any dividend payments in the foreseeable future. Expected term is the contract life of the option. The weighted average grant date fair value of the share options for the years ended December 31, 2018, 2019 and 2020 was US$0.26, US$2.96 and US$4.78, respectively. Since the exercisability is dependent upon the completion of an initial public offering of the Company, no compensation expense relating to the options was recorded for the years ended December 31, 2018 and 2019. For the year ended December 31, 2020, the Company recognized US$60,805,483 share-based compensation expenses. As of December 31, 2020, US$76,830,482 non-ves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9 a) Income tax Cayman Islands Under the current laws of the Cayman Islands, the Company is not subject to tax on income or capital gain. Additionally, the Cayman Islands does not impose a withholding tax on payments of dividends to shareholders. British Virgin Islands (“BVI”) Under the current laws of the BVI, the Company’s entity incorporated in the BVI is not subject to tax on income or capital gains. In addition, upon payments of dividends by the entity to their shareholders, no BVI withholding tax will be imposed. UAE Under the current laws of the UAE, the Company is not subject to tax on income or capital gain. Additionally, UAE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Payments of dividends by the Hong Kong subsidiary to the Company is not subject to withholding tax in Hong Kong. A two-tiered Hong Kong profits tax has been made in the financial statements as the subsidiaries in Hong Kong have accumulated loss for the years ended December 31, 2018, 2019 and 2020. PRC The Company’s PRC subsidiaries are subject to the PRC Corporate Income Tax Law (“CIT Law”) and are taxed at the statutory income tax rate of 25%, unless otherwise specified. The CIT Law also provides that an enterprise established under the laws of a foreign country or region but whose “ de facto de facto non-PRC Income before income taxes were generated in the following jurisdictions: For the Year Ended December 31, 2018 2019 2020 US$ US$ US$ British Virgin Islands (B.V.I) 22,887,838 (382 ) (976 ) UAE (3,331,781 ) 27,663,586 63,056,081 PRC, excluding HK S.A.R. 845,644 2,142,160 (57,038,284 ) HK S.A.R. (619 ) (85,436 ) 65,233 Cayman Islands 103,904 (359,359 ) (2,007,587 ) Total 20,504,986 29,360,569 4,074,467 Income tax expense recognized in the consolidated statement of comprehensive income consists of current income tax expense. The effective income tax rate for the years ended December 31, 2018, 2019 and 2020 was 1.3%, 1.5% and 21.1%, respectively. All the income tax expense was related to the subsidiaries located in PRC, which were subject to the PRC statutory income tax at the rate of 25% for their taxable income. Deferred income tax assets are as follows: As of December 31, 2019 2020 US$ US$ Deferred tax assets —Net operating loss carry forwards 40,859 3,334 Less: Valuation allowance (40,859 ) (3,334 ) Total deferred income tax asset s — — Changes in valuation allowance are as follows: As of December 31, 2019 2020 US$ US$ Balance at the beginning of the year 102 40,859 Additions 40,757 131 Reversals — (37,656) Balance at the end of the year 40,859 3,334 A valuation allowance is provided against deferred income tax assets when the Group determines that it is more likely than not that the deferred income tax assets will not be utilized in the foreseeable future. In making such determination, the Group evaluates a variety of factors including the Group’s operating history, accumulated deficit or retained earnings, existence of taxable temporary differences and reversal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vidend To Shareholders</t>
        </is>
      </c>
      <c r="B1" s="2" t="inlineStr">
        <is>
          <t>12 Months Ended</t>
        </is>
      </c>
    </row>
    <row r="2">
      <c r="B2" s="2" t="inlineStr">
        <is>
          <t>Dec. 31, 2020</t>
        </is>
      </c>
    </row>
    <row r="3">
      <c r="A3" s="3" t="inlineStr">
        <is>
          <t>Dividends [Abstract]</t>
        </is>
      </c>
    </row>
    <row r="4">
      <c r="A4" s="4" t="inlineStr">
        <is>
          <t>Dividend to Shareholders</t>
        </is>
      </c>
      <c r="B4" s="4" t="inlineStr">
        <is>
          <t>10 On May 18, 2020, the Board of Directors of the Company approved the declaration of cash dividend of US$0.07 per share to the Company’s ordinary shareholders and preferred shareholders in the amount of , which was paid in May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36883282</v>
      </c>
      <c r="C3" s="6" t="n">
        <v>45302622</v>
      </c>
    </row>
    <row r="4">
      <c r="A4" s="4" t="inlineStr">
        <is>
          <t>Term deposits</t>
        </is>
      </c>
      <c r="B4" s="4" t="inlineStr">
        <is>
          <t xml:space="preserve"> </t>
        </is>
      </c>
      <c r="C4" s="5" t="n">
        <v>2722941</v>
      </c>
    </row>
    <row r="5">
      <c r="A5" s="4" t="inlineStr">
        <is>
          <t>Short-term investments</t>
        </is>
      </c>
      <c r="B5" s="5" t="n">
        <v>766295</v>
      </c>
      <c r="C5" s="5" t="n">
        <v>1506985</v>
      </c>
    </row>
    <row r="6">
      <c r="A6" s="4" t="inlineStr">
        <is>
          <t>Prepayments and other current assets</t>
        </is>
      </c>
      <c r="B6" s="5" t="n">
        <v>15725424</v>
      </c>
      <c r="C6" s="5" t="n">
        <v>3930306</v>
      </c>
    </row>
    <row r="7">
      <c r="A7" s="4" t="inlineStr">
        <is>
          <t>Total current assets</t>
        </is>
      </c>
      <c r="B7" s="5" t="n">
        <v>253375001</v>
      </c>
      <c r="C7" s="5" t="n">
        <v>53462854</v>
      </c>
    </row>
    <row r="8">
      <c r="A8" s="3" t="inlineStr">
        <is>
          <t>Non-current assets</t>
        </is>
      </c>
    </row>
    <row r="9">
      <c r="A9" s="4" t="inlineStr">
        <is>
          <t>Property and equipment, net</t>
        </is>
      </c>
      <c r="B9" s="5" t="n">
        <v>1241756</v>
      </c>
      <c r="C9" s="5" t="n">
        <v>453923</v>
      </c>
    </row>
    <row r="10">
      <c r="A10" s="4" t="inlineStr">
        <is>
          <t>Other assets</t>
        </is>
      </c>
      <c r="B10" s="4" t="inlineStr">
        <is>
          <t xml:space="preserve"> </t>
        </is>
      </c>
      <c r="C10" s="5" t="n">
        <v>200000</v>
      </c>
    </row>
    <row r="11">
      <c r="A11" s="4" t="inlineStr">
        <is>
          <t>Total assets</t>
        </is>
      </c>
      <c r="B11" s="5" t="n">
        <v>254616757</v>
      </c>
      <c r="C11" s="5" t="n">
        <v>54116777</v>
      </c>
    </row>
    <row r="12">
      <c r="A12" s="3" t="inlineStr">
        <is>
          <t>Current liabilities</t>
        </is>
      </c>
    </row>
    <row r="13">
      <c r="A13" s="4" t="inlineStr">
        <is>
          <t>Accounts payable</t>
        </is>
      </c>
      <c r="B13" s="5" t="n">
        <v>1573784</v>
      </c>
      <c r="C13" s="5" t="n">
        <v>724487</v>
      </c>
    </row>
    <row r="14">
      <c r="A14" s="4" t="inlineStr">
        <is>
          <t>Deferred revenue</t>
        </is>
      </c>
      <c r="B14" s="5" t="n">
        <v>13359827</v>
      </c>
      <c r="C14" s="5" t="n">
        <v>6010874</v>
      </c>
    </row>
    <row r="15">
      <c r="A15" s="4" t="inlineStr">
        <is>
          <t>Accrued expenses and other current liabilities</t>
        </is>
      </c>
      <c r="B15" s="5" t="n">
        <v>6148486</v>
      </c>
      <c r="C15" s="5" t="n">
        <v>1576530</v>
      </c>
    </row>
    <row r="16">
      <c r="A16" s="4" t="inlineStr">
        <is>
          <t>Total current liabilities</t>
        </is>
      </c>
      <c r="B16" s="5" t="n">
        <v>21082097</v>
      </c>
      <c r="C16" s="5" t="n">
        <v>8311891</v>
      </c>
    </row>
    <row r="17">
      <c r="A17" s="4" t="inlineStr">
        <is>
          <t>Total liabilities</t>
        </is>
      </c>
      <c r="B17" s="5" t="n">
        <v>21082097</v>
      </c>
      <c r="C17" s="5" t="n">
        <v>8311891</v>
      </c>
    </row>
    <row r="18">
      <c r="A18" s="3" t="inlineStr">
        <is>
          <t>MEZZANINE EQUITY</t>
        </is>
      </c>
    </row>
    <row r="19">
      <c r="A19" s="4" t="inlineStr">
        <is>
          <t>Total mezzanine equity</t>
        </is>
      </c>
      <c r="B19" s="4" t="inlineStr">
        <is>
          <t xml:space="preserve"> </t>
        </is>
      </c>
      <c r="C19" s="5" t="n">
        <v>25902710</v>
      </c>
    </row>
    <row r="20">
      <c r="A20" s="3" t="inlineStr">
        <is>
          <t>SHAREHOLDERS' EQUITY:</t>
        </is>
      </c>
    </row>
    <row r="21">
      <c r="A21" s="4" t="inlineStr">
        <is>
          <t>Ordinary Shares</t>
        </is>
      </c>
      <c r="B21" s="4" t="inlineStr">
        <is>
          <t xml:space="preserve"> </t>
        </is>
      </c>
      <c r="C21" s="5" t="n">
        <v>7339</v>
      </c>
    </row>
    <row r="22">
      <c r="A22" s="4" t="inlineStr">
        <is>
          <t>Subscriptions receivable</t>
        </is>
      </c>
      <c r="B22" s="4" t="inlineStr">
        <is>
          <t xml:space="preserve"> </t>
        </is>
      </c>
      <c r="C22" s="5" t="n">
        <v>-7339</v>
      </c>
    </row>
    <row r="23">
      <c r="A23" s="4" t="inlineStr">
        <is>
          <t>Additional paid-in capital</t>
        </is>
      </c>
      <c r="B23" s="5" t="n">
        <v>220623005</v>
      </c>
      <c r="C23" s="4" t="inlineStr">
        <is>
          <t xml:space="preserve"> </t>
        </is>
      </c>
    </row>
    <row r="24">
      <c r="A24" s="4" t="inlineStr">
        <is>
          <t>Accumulated other comprehensive income</t>
        </is>
      </c>
      <c r="B24" s="5" t="n">
        <v>373989</v>
      </c>
      <c r="C24" s="5" t="n">
        <v>5218</v>
      </c>
    </row>
    <row r="25">
      <c r="A25" s="4" t="inlineStr">
        <is>
          <t xml:space="preserve">Retained earnings </t>
        </is>
      </c>
      <c r="B25" s="5" t="n">
        <v>12523273</v>
      </c>
      <c r="C25" s="5" t="n">
        <v>19896958</v>
      </c>
    </row>
    <row r="26">
      <c r="A26" s="4" t="inlineStr">
        <is>
          <t>Total shareholders' equity</t>
        </is>
      </c>
      <c r="B26" s="5" t="n">
        <v>233534660</v>
      </c>
      <c r="C26" s="5" t="n">
        <v>19902176</v>
      </c>
    </row>
    <row r="27">
      <c r="A27" s="4" t="inlineStr">
        <is>
          <t>Total liabilities, mezzanine equity and shareholders' equity</t>
        </is>
      </c>
      <c r="B27" s="5" t="n">
        <v>254616757</v>
      </c>
      <c r="C27" s="5" t="n">
        <v>54116777</v>
      </c>
    </row>
    <row r="28">
      <c r="A28" s="4" t="inlineStr">
        <is>
          <t>Series Angel Redeemable Convertible Preferred Shares [Member]</t>
        </is>
      </c>
    </row>
    <row r="29">
      <c r="A29" s="3" t="inlineStr">
        <is>
          <t>MEZZANINE EQUITY</t>
        </is>
      </c>
    </row>
    <row r="30">
      <c r="A30" s="4" t="inlineStr">
        <is>
          <t>Total mezzanine equity</t>
        </is>
      </c>
      <c r="B30" s="4" t="inlineStr">
        <is>
          <t xml:space="preserve"> </t>
        </is>
      </c>
      <c r="C30" s="5" t="n">
        <v>263608</v>
      </c>
    </row>
    <row r="31">
      <c r="A31" s="4" t="inlineStr">
        <is>
          <t>Series Pre A Redeemable Convertible Preferred Shares [Member]</t>
        </is>
      </c>
    </row>
    <row r="32">
      <c r="A32" s="3" t="inlineStr">
        <is>
          <t>MEZZANINE EQUITY</t>
        </is>
      </c>
    </row>
    <row r="33">
      <c r="A33" s="4" t="inlineStr">
        <is>
          <t>Total mezzanine equity</t>
        </is>
      </c>
      <c r="B33" s="4" t="inlineStr">
        <is>
          <t xml:space="preserve"> </t>
        </is>
      </c>
      <c r="C33" s="5" t="n">
        <v>3570201</v>
      </c>
    </row>
    <row r="34">
      <c r="A34" s="4" t="inlineStr">
        <is>
          <t>Series A Redeemable Convertible Preferred Shares [Member]</t>
        </is>
      </c>
    </row>
    <row r="35">
      <c r="A35" s="3" t="inlineStr">
        <is>
          <t>MEZZANINE EQUITY</t>
        </is>
      </c>
    </row>
    <row r="36">
      <c r="A36" s="4" t="inlineStr">
        <is>
          <t>Total mezzanine equity</t>
        </is>
      </c>
      <c r="B36" s="4" t="inlineStr">
        <is>
          <t xml:space="preserve"> </t>
        </is>
      </c>
      <c r="C36" s="5" t="n">
        <v>22068901</v>
      </c>
    </row>
    <row r="37">
      <c r="A37" s="4" t="inlineStr">
        <is>
          <t>Class A Ordinary shares [Member]</t>
        </is>
      </c>
    </row>
    <row r="38">
      <c r="A38" s="3" t="inlineStr">
        <is>
          <t>SHAREHOLDERS' EQUITY:</t>
        </is>
      </c>
    </row>
    <row r="39">
      <c r="A39" s="4" t="inlineStr">
        <is>
          <t>Ordinary Shares</t>
        </is>
      </c>
      <c r="B39" s="5" t="n">
        <v>11920</v>
      </c>
      <c r="C39" s="4" t="inlineStr">
        <is>
          <t xml:space="preserve"> </t>
        </is>
      </c>
    </row>
    <row r="40">
      <c r="A40" s="4" t="inlineStr">
        <is>
          <t>Class B Ordinary shares [Member]</t>
        </is>
      </c>
    </row>
    <row r="41">
      <c r="A41" s="3" t="inlineStr">
        <is>
          <t>SHAREHOLDERS' EQUITY:</t>
        </is>
      </c>
    </row>
    <row r="42">
      <c r="A42" s="4" t="inlineStr">
        <is>
          <t>Ordinary Shares</t>
        </is>
      </c>
      <c r="B42" s="6" t="n">
        <v>2473</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11 The following table sets forth the basic and diluted earnings (loss) per share computation and provides a reconciliation of the numerator and denominator for the periods presented. Shares issuable for little consideration relating to the vested share options have been included in the number of outstanding shares used for basic earnings per share: For the Year Ended December 31, 2018 2019 2020 US$ US$ US$ Numerator: Net Income 20,241,623 28,924,803 3,213,386 Deemed dividend to Class A Redeemable Convertible Preferred Equity Holder s (2,700,000 ) — — Deemed dividend to Class C Redeemable Convertible Preferred Equity Holder (3,781,363 ) — — Deemed dividend to Series Pre-A (3,570,201 ) — — Accretion of redeemable convertible preferred shares (1,127,052 ) (1,940,252 ) (1,577,026 ) Dividends distributed to redeemable convertible preferred shareholders — — (3,704,083 ) Distribution to the shareholders of FYXTech BVI and Shenzhen Yale in connection with the Reorganization (18,146,091 ) — — Earnings attributable to redeemable convertible preferred shareholders — (11,093,510 ) — Numerator for basic and diluted earnings (loss) per share calculation (9,083,084 ) 15,891,041 (2,067,723 ) Denominator: Weighted average number of ordinary shares 73,393,941 73,393,941 91,755,810 Denominator for basic and diluted earnings (loss) per share calculation 73,393,941 73,393,941 91,755,810 Earnings (loss) per ordinary share — Basic and diluted (0.12 ) 0.22 (0.02 ) For the purpose of calculating loss per share for the year ended December 31, 2018, the weighted average number of ordinary shares outstanding used in the calculation has been retrospectively adjusted to reflect the issuance of ordinary shares in connection with the Reorganization (see note 1), as if the Reorganization had occurred at the beginning of the year. The potential dilutive securities that have not been included in the calculation of diluted /earnings (loss) per share as their inclusion would be anti-dilutive are as follow: For the Year Ended December 31, 2018 2019 2020 Redeemable convertible preferred shares 51,236,189 51,236,189 — Share options — — 35,764,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12 Months Ended</t>
        </is>
      </c>
    </row>
    <row r="2">
      <c r="B2" s="2" t="inlineStr">
        <is>
          <t>Dec. 31, 2020</t>
        </is>
      </c>
    </row>
    <row r="3">
      <c r="A3" s="3" t="inlineStr">
        <is>
          <t>Revenue from Contract with Customer [Abstract]</t>
        </is>
      </c>
    </row>
    <row r="4">
      <c r="A4" s="4" t="inlineStr">
        <is>
          <t>Revenue Information</t>
        </is>
      </c>
      <c r="B4" s="4" t="inlineStr">
        <is>
          <t xml:space="preserve">12 Revenues consist of the following: For the Year Ended December 31, 2018 2019 2020 US$ US$ Revenues generated from group chatting services 42,371,174 63,437,224 122,978,167 Revenues generated from game services — 27,350 11,949,243 Total revenues 42,371,174 63,464,574 134,927,410 The Company’s platform does not require real-name and country of registration of its users. Therefore the Company does not disclose the revenue information by geographical region because country information of its users are not available or not verified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On July 1, 2018, the Co-founders Co-founders. Co-founders. Co-founders Co-foun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The Group leases its offices under non-cancelable operating lease agreements. Rental expenses were US$235,465, December 31, 2018, 2019 and 2020 , respectively. As of December 31, 2020, future minimum lease commitments, all under office non-cancelable operating lease agreements, were as follows: Year ending December 31, Office 2021 852,434 2022 474,016 2023 202,676 Except for those disclosed above, the Group did not have any significant capital or other commitments, long-term obligations, or guarantees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a) Basis of Presentation The accompanying consolidated financial statements of the Group have been prepared in accordance with accounting principles generally accepted in the United States of America (“U.S. GAAP”). </t>
        </is>
      </c>
    </row>
    <row r="5">
      <c r="A5" s="4" t="inlineStr">
        <is>
          <t>Principles of Consolidation</t>
        </is>
      </c>
      <c r="B5" s="4" t="inlineStr">
        <is>
          <t xml:space="preserve">(b) Principles of Consolidation The consolidated financial statements include the financial statements of the Company and its wholly-owned subsidiaries. All intercompany transactions and balances among the Company and its wholly-owned subsidiaries have been eliminated upon consolidation. </t>
        </is>
      </c>
    </row>
    <row r="6">
      <c r="A6" s="4" t="inlineStr">
        <is>
          <t>Use of Estimates</t>
        </is>
      </c>
      <c r="B6" s="4" t="inlineStr">
        <is>
          <t xml:space="preserve">(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Significant accounting estimates include, but not limited to, fair value of share-based compensation awards, ordinary shares and convertible redeemable preferred shares. Changes in facts and circumstances may result in revised estimates. Actual results could differ from those estimates, and as such, differences may be material to the consolidated financial statements. </t>
        </is>
      </c>
    </row>
    <row r="7">
      <c r="A7" s="4" t="inlineStr">
        <is>
          <t>Commitment and Contingencies</t>
        </is>
      </c>
      <c r="B7" s="4" t="inlineStr">
        <is>
          <t>(d) Commitment and Contingencies In the normal course of business, the Group is subject to loss contingencies, such as legal proceedings and claims arising out of its business, that cover a wide range of matters, including, among others, government investigations, shareholder lawsuits, and non-income</t>
        </is>
      </c>
    </row>
    <row r="8">
      <c r="A8" s="4" t="inlineStr">
        <is>
          <t>Cash and Cash Equivalents</t>
        </is>
      </c>
      <c r="B8" s="4" t="inlineStr">
        <is>
          <t xml:space="preserve">(e) Cash and Cash Equivalents Cash and cash equivalents consist of cash at bank and highly liquid investments placed with banks, which have original maturities of three months or less and are readily convertible to known amounts of cash. The Company’s cash and cash equivalents are deposited in financial institutions at below locations: As of December 31, 2019 2020 US$ US$ Financial institutions in the mainland of the PRC —Denominated in RMB 486,117 5,511,982 —Denominated in USD 1,214,485 1,819,424 Total cash balances held at mainland PRC financial institutions 1,700,602 7,331,406 Financial institutions in Hong Kong Special Administrative Region (“HK S.A.R. “) —Denominated in USD 14,929,853 133,911,336 Total cash balances held at the HK S.A.R. financial institutions 14,929,853 133,911,336 Financial institutions in UAE —Denominated in United 6,059,127 23,249,640 —Denominated in USD 17,355,953 35,813,863 Total cash balances held at the UAE financial institutions 23,415,080 59,063,503 Financial institutions in United States —Denominated in USD 119,810 10,127,775 Total cash and cash equivalents 119,810 10,127,775 Financial institutions in Singapore —Denominated in USD 5,137,277 26,449,262 Total cash balances held at the Singapore financial institutions 5,137,277 26,449,262 Total cash and cash equivalents 45,302,622 236,883,282 </t>
        </is>
      </c>
    </row>
    <row r="9">
      <c r="A9" s="4" t="inlineStr">
        <is>
          <t>Term deposits</t>
        </is>
      </c>
      <c r="B9" s="4" t="inlineStr">
        <is>
          <t xml:space="preserve">(f) Term D Term deposits represent deposits placed with banks with original maturities of more than three months but less than one year. The Group’s term deposits as of December 31, 2019 were denominated in USD and were deposited at a financial institution in Singapore. </t>
        </is>
      </c>
    </row>
    <row r="10">
      <c r="A10" s="4" t="inlineStr">
        <is>
          <t>Short-term Investments</t>
        </is>
      </c>
      <c r="B10" s="4" t="inlineStr">
        <is>
          <t>(g) Short-term Investments Short-term investments include financial products issued by financial institutions. The Group classifies the financial products as available-for-sale available-for-sale available-for-sale</t>
        </is>
      </c>
    </row>
    <row r="11">
      <c r="A11" s="4" t="inlineStr">
        <is>
          <t>Property and Equipment, net</t>
        </is>
      </c>
      <c r="B11" s="4" t="inlineStr">
        <is>
          <t>(h) Property and Equipment, net Property and equipment are stated at cost less depreciation and any impairment. Property and equipment are depreciated using the straight-line method over the estimated useful lives of the assets, as follows: Category Estimated Useful Life Electronic equipment 3 years Vehicle 4 years Office furniture 5 years Leasehold improvement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t>
        </is>
      </c>
    </row>
    <row r="12">
      <c r="A12" s="4" t="inlineStr">
        <is>
          <t>Value Added Taxes</t>
        </is>
      </c>
      <c r="B12" s="4" t="inlineStr">
        <is>
          <t xml:space="preserve">(i) Value Added Taxes The Company’s PRC subsidiaries and Dubai subsidiary are subject to value added tax (“VAT”). Revenue from providing services is generally subject to VAT at the rate of 6 </t>
        </is>
      </c>
    </row>
    <row r="13">
      <c r="A13" s="4" t="inlineStr">
        <is>
          <t>Fair Value Measurement</t>
        </is>
      </c>
      <c r="B13" s="4" t="inlineStr">
        <is>
          <t>(j) Fair Value Measurements Fair value represents the price that would be received from selling an asset or paid to transfer a liability in an orderly transaction between market participants at the measurement date. As such, fair value is a market-based Accounting Standards Codification (“ASC”) 820, Fair Value Measurements and Disclosures three-level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cost approach is based on the amount that would currently be required to replace an asset. Financial assets and liabilities of the Group primarily consist cash and cash equivalents, term deposits, short-term investments, accounts payable, accrued expenses and other current liabilities. The Group measures short-term investments at fair value on a recurring basis. Short-term investments include financial products issued by financial institutions, which are valued based on price per unit quoted by financial institutions. They are categorized in Level 2 of the fair value hierarchy. As of December 31, 2019 and 2020, the carrying values of other financial instruments approximated to their fair values due to the short maturity of these instruments.</t>
        </is>
      </c>
    </row>
    <row r="14">
      <c r="A14" s="4" t="inlineStr">
        <is>
          <t>Revenue Recognition</t>
        </is>
      </c>
      <c r="B14" s="4" t="inlineStr">
        <is>
          <t>(k) Revenue Recognition The Group has adopted ASC 606, Revenue from Contracts with Customers Substantially all the revenues of the Group were derived from voice-centric social networking and entertainment platform, which provides group chatting and games services. Group chatting service The Group provides group chatting service to individual users with fr e s The Group recognizes revenue relating to virtual items at the point-in-time Games service The Group provides games service to individual users through its mobile game applications. Individual users consume virtual currency to play a game, purchase virtual items which can be used to enjoy one-time privileges in the game, and upgrade service. Each game is completed within several minutes. The Group charges individual users virtual currency to play a game, which currently accounts for a small portion of games service revenue. The Group has determined that each of these games represents a distinct performance obligation. The related revenue is recognized over the period of the gameplay which takes several minutes. The Group recognizes revenue relating to virtual items upon consumption. Upgrade service primarily consists of premium rights over the period the users are registered on the platform. Revenues from the upgrade service are recognized ratably over the estimated period of the relevant user groups. The estimated period of upgrade services in both the group chatting service and games service is determined based on the expected service period derived from historical users’ behavioral pattern. This estimate is re-assessed Deferred revenue Virtual currency is non-refundable and does not have expiration date. Proceeds received from users’ purchase of virtual currency are recorded as deferred revenue. Deferred revenue (a contract liability) is recognized when the Group has an obligation to transfer services to a customer for which the Company has received consideration related to the Group’s group chatting and games services from the customer. The balance of deferred revenue as of January 1, 2018, 2019, and 2020 was US$911,190, , US$ respectively, which were recognized as revenue for the years ended December 31, 2018, 2019, and 2020, respectively. The balance as of December 31, 2020 is expected to be recognized as revenues within</t>
        </is>
      </c>
    </row>
    <row r="15">
      <c r="A15" s="4" t="inlineStr">
        <is>
          <t>Cost of Revenues</t>
        </is>
      </c>
      <c r="B15" s="4" t="inlineStr">
        <is>
          <t xml:space="preserve">(l) Cost of Revenues Cost of revenues consists primarily of (i) commission fees paid to third party payment platforms, and (ii) staff cost and expenses related to the operations of the mobile platforms. </t>
        </is>
      </c>
    </row>
    <row r="16">
      <c r="A16" s="4" t="inlineStr">
        <is>
          <t>Selling and Marketing Expenses</t>
        </is>
      </c>
      <c r="B16" s="4" t="inlineStr">
        <is>
          <t>(m) Selling and Marketing Expenses Selling and marketing expenses mainly consist of (i) advertising costs and market promotion expenses, and (ii) staff cost, rental and depreciation related to selling and marketing functions. Advertising costs, which consist primarily of online advertisements, are expensed as incurred. The advertising costs were US$5,296,954 , US$7,541,366 and US$12,383,514 December 31, 2018, 2019 and 2020, respectively</t>
        </is>
      </c>
    </row>
    <row r="17">
      <c r="A17" s="4" t="inlineStr">
        <is>
          <t>General and Administrative Expenses</t>
        </is>
      </c>
      <c r="B17" s="4" t="inlineStr">
        <is>
          <t xml:space="preserve">(n) General and Administrative Expenses General and administrative expenses mainly consist of (i) staff cost, rental and depreciation related to general and administrative personnel, (ii) professional service fees; and (iii) other corporate expenses. </t>
        </is>
      </c>
    </row>
    <row r="18">
      <c r="A18" s="4" t="inlineStr">
        <is>
          <t>Technology and Product Development Expenses</t>
        </is>
      </c>
      <c r="B18" s="4" t="inlineStr">
        <is>
          <t xml:space="preserve">(o) Technology and Product Development Expenses Technology and product development expenses consist primarily of (i) staff cost, and (ii) related expenses for the employees involved in designing and developing new features for the mobile platforms and self-developed mobile games. All technology and product development expenditures are expensed as incurred. </t>
        </is>
      </c>
    </row>
    <row r="19">
      <c r="A19" s="4" t="inlineStr">
        <is>
          <t>Government Grants</t>
        </is>
      </c>
      <c r="B19" s="4" t="inlineStr">
        <is>
          <t xml:space="preserve">(p) Government Grants Government grant is recognized when there is reasonable assurance that the Group will comply with the conditions attach to it and the grant will be received. Government grant for the purpose of giving immediate financial support to the Group with no future related costs or obligation is recognized in the Group’s consolidated statements of comprehensive (loss) / income when the grant becomes receivable. </t>
        </is>
      </c>
    </row>
    <row r="20">
      <c r="A20" s="4" t="inlineStr">
        <is>
          <t>Share-based Compensation</t>
        </is>
      </c>
      <c r="B20" s="4" t="inlineStr">
        <is>
          <t>(q) Share-based Compensation The Group periodically grants share-based awards, mainly including share options to eligible employees and management, which are subject to service and performance conditions. The Group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For equity awards that contain both a service condition and a performance condition, the Company recognizes compensation cost on a tranche-by-tranche</t>
        </is>
      </c>
    </row>
    <row r="21">
      <c r="A21" s="4" t="inlineStr">
        <is>
          <t>Employee Benefits</t>
        </is>
      </c>
      <c r="B21" s="4" t="inlineStr">
        <is>
          <t xml:space="preserve">( r Employee Benefits The Company’s subsidiaries in PRC participate in a government mandated,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compensation of qualified employees. The Group has no further commitments beyond its monthly contribution. Employee social benefits included as expenses in the accompanying consolidated statements of comprehensive income amounted to US$337,897, US$876,074 and US$1,008,337 for the years ended December 31, 2018, 2019 and 2020, respectively. </t>
        </is>
      </c>
    </row>
    <row r="22">
      <c r="A22" s="4" t="inlineStr">
        <is>
          <t>Income Taxes</t>
        </is>
      </c>
      <c r="B22" s="4" t="inlineStr">
        <is>
          <t xml:space="preserve">( s Income Taxes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A valuation allowance is provided to reduce the amount of deferred income tax assets if based on the weight of available evidence, it is more-likely-than-not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2019 and </t>
        </is>
      </c>
    </row>
    <row r="23">
      <c r="A23" s="4" t="inlineStr">
        <is>
          <t>Operating Lease</t>
        </is>
      </c>
      <c r="B23" s="4" t="inlineStr">
        <is>
          <t>( t Operating Lease The Group leases premises for offices under non-cancellable</t>
        </is>
      </c>
    </row>
    <row r="24">
      <c r="A24" s="4" t="inlineStr">
        <is>
          <t>Foreign Currency</t>
        </is>
      </c>
      <c r="B24" s="4" t="inlineStr">
        <is>
          <t>( u Foreign Currency The Company’s reporting currency is United States Dollars (“US$”). The functional currency of the Company and its wholly-owned subsidiaries incorporated at Dubai, HK S.A.R. and British Virgin Islands is US$. The functional currency of the Company’s PRC subsidiaries is Chinese Renminbi (“RMB”).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general and administrative expenses in the consolidated statements of comprehensive income. The financial statements of the Company’s PRC subsidiaries are translated from RMB into US$. Assets and liabilities are translated into US$ using the applicable exchange rates at the balance sheet date. Equity accounts other than earnings or deficits generated in the current period are translated into US$ using the appropriate historical rates. Revenues, expenses, gains and losses are translated into US$ using the average exchange rates for the relevant period. The resulted foreign currency translation adjustments are recorded as a component of other comprehensive income or loss in the consolidated statements of comprehensive income, and the accumulated foreign currency translation adjustments are recorded as a component of accumulated other comprehensive income in the consolidated statement of shareholders’ equity (deficit).</t>
        </is>
      </c>
    </row>
    <row r="25">
      <c r="A25" s="4" t="inlineStr">
        <is>
          <t>Concentration and risk</t>
        </is>
      </c>
      <c r="B25" s="4" t="inlineStr">
        <is>
          <t>( v Concentration and risk The Group’s cost of revenues mainly included commission fees paid to third party payment platforms, among which two third party payment platforms individually represent greater than 10% of the Group’s cost of revenues excluding payroll and welfare and depreciation for the years ended December 31, 2018, 2019 and 2020 are as follows: For the Year Ended December 31 2018 2019 2020 A 67 % 61 % 60 % B 19 % 14 % 19 %</t>
        </is>
      </c>
    </row>
    <row r="26">
      <c r="A26" s="4" t="inlineStr">
        <is>
          <t>Earnings (Loss) per Share</t>
        </is>
      </c>
      <c r="B26" s="4" t="inlineStr">
        <is>
          <t>( w Earnings (Loss) per Share Basic earnings (loss) per share is computed by dividing net income (loss) attributable to ordinary shareholders, taking into consideration the deemed dividends to preferred shareholders (if any), by the weighted average number of ordinary shares outstanding during the year using the two-class two-class The Company’s redeemable convertible preferred shares are participating securities, as they have contractual nonforfeitable right to participate in distributions of earnings. The redeemable convertible preferred shares have no contractual obligation to fund or otherwise absorb the Group’s losses. Accordingly, any undistributed net income is allocated on a pro rata basis to ordinary shares and redeemable convertible preferred shares; whereas any undistributed net loss is allocated to ordinary shares only. Diluted earnings (loss) per share is calculated by dividing net earnings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the if-converted</t>
        </is>
      </c>
    </row>
    <row r="27">
      <c r="A27" s="4" t="inlineStr">
        <is>
          <t>Segment Reporting</t>
        </is>
      </c>
      <c r="B27" s="4" t="inlineStr">
        <is>
          <t xml:space="preserve">( x Segment Reporting The Group uses the management approach in determining its operating segments.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does not segregate the Group’s business by product or service lines. Management has determined that the Group has one operating segment, which is the social networking and entertainment platform. </t>
        </is>
      </c>
    </row>
    <row r="28">
      <c r="A28" s="4" t="inlineStr">
        <is>
          <t>Statutory Reserve</t>
        </is>
      </c>
      <c r="B28" s="4" t="inlineStr">
        <is>
          <t>( y Statutory Reserve In accordance with the PRC Company Laws, the PRC subsidiaries must make appropriations from after-tax non-distributable after-tax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As of December 31, 2019 and 2020, the statutory reserve of the Company’s PRC subsidiaries was US$196,519 and US $424,682, respectively. UAE Company Laws requires 10% of Yalla Dubai’s annual net profits to be set aside as a statutory reserve. This allocation may be suspended by a shareholders’ decision once the reserve has reached an amount equal to 50% of the share capital of the company. As of December 31, 2019 and 2020, the statutory reserve of Yalla Dubai was , respectively</t>
        </is>
      </c>
    </row>
    <row r="29">
      <c r="A29" s="4" t="inlineStr">
        <is>
          <t>Deferred initial public offering costs</t>
        </is>
      </c>
      <c r="B29" s="4" t="inlineStr">
        <is>
          <t>( z Deferred initial public offering costs Direct costs incurred by the Company attributable to its proposed initial public offering (“IPO”) of ordinary shares in the United States were deferred and recorded as other assets and were offset against the gross proceeds received from such offering.</t>
        </is>
      </c>
    </row>
    <row r="30">
      <c r="A30" s="4" t="inlineStr">
        <is>
          <t>Recent Accounting Pronouncements</t>
        </is>
      </c>
      <c r="B30" s="4" t="inlineStr">
        <is>
          <t xml:space="preserve">( aa Recent Accounting Pronouncements In February 2016, the FASB issued Accounting Standards Updates (“ASU”) No. 2016-02, Leases Topic 842 2019-10, In June 2016, the FASB issued ASU 2016-13, Financial Instruments—Credit Losses (Topic 326) Measurement of Credit Losses on Financial Instruments 2016-13 2019-10. Financial Instruments—Credit Loss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Business and Organisation (Tables)</t>
        </is>
      </c>
      <c r="B1" s="2" t="inlineStr">
        <is>
          <t>12 Months Ended</t>
        </is>
      </c>
    </row>
    <row r="2">
      <c r="B2" s="2" t="inlineStr">
        <is>
          <t>Dec. 31, 2020</t>
        </is>
      </c>
    </row>
    <row r="3">
      <c r="A3" s="3" t="inlineStr">
        <is>
          <t>Condensed Financial Information Disclosure [Abstract]</t>
        </is>
      </c>
    </row>
    <row r="4">
      <c r="A4" s="4" t="inlineStr">
        <is>
          <t>Schedule of Condensed Financial Statement</t>
        </is>
      </c>
      <c r="B4" s="4" t="inlineStr">
        <is>
          <t xml:space="preserve">The following assets and liabilities of FYXTech BVI and Shenzhen Yale upon the completion of the Reorganization were treated as distribution to the shareholders at historical cost basis and were not included in the Company’s consolidated financial statements as of December 31, 2018. As of US$ ASSETS Current assets Cash and cash equivalents 7,601,027 Prepayments and other current assets 476,880 Total current assets 8,077,907 Non-current assets Property and equipment, net 1,771 Loans to shareholders 10,260,950 Total assets 18,340,628 LIABILITIES Current liabilities Accounts payable 33,832 Accrued expenses and other current liabilities 127,867 Total current liabilities 161,699 Total liabilities 161,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 are Deposited in Financial Institutions</t>
        </is>
      </c>
      <c r="B4" s="4" t="inlineStr">
        <is>
          <t xml:space="preserve">The Company’s cash and cash equivalents are deposited in financial institutions at below locations: As of December 31, 2019 2020 US$ US$ Financial institutions in the mainland of the PRC —Denominated in RMB 486,117 5,511,982 —Denominated in USD 1,214,485 1,819,424 Total cash balances held at mainland PRC financial institutions 1,700,602 7,331,406 Financial institutions in Hong Kong Special Administrative Region (“HK S.A.R. “) —Denominated in USD 14,929,853 133,911,336 Total cash balances held at the HK S.A.R. financial institutions 14,929,853 133,911,336 Financial institutions in UAE —Denominated in United 6,059,127 23,249,640 —Denominated in USD 17,355,953 35,813,863 Total cash balances held at the UAE financial institutions 23,415,080 59,063,503 Financial institutions in United States —Denominated in USD 119,810 10,127,775 Total cash and cash equivalents 119,810 10,127,775 Financial institutions in Singapore —Denominated in USD 5,137,277 26,449,262 Total cash balances held at the Singapore financial institutions 5,137,277 26,449,262 Total cash and cash equivalents 45,302,622 236,883,282 </t>
        </is>
      </c>
    </row>
    <row r="5">
      <c r="A5" s="4" t="inlineStr">
        <is>
          <t>Schedule of Useful Life of Property Plant and Equipment</t>
        </is>
      </c>
      <c r="B5" s="4" t="inlineStr">
        <is>
          <t>Property and equipment are stated at cost less depreciation and any impairment. Property and equipment are depreciated using the straight-line method over the estimated useful lives of the assets, as follows: Category Estimated Useful Life Electronic equipment 3 years Vehicle 4 years Office furniture 5 years Leasehold improvement Shorter of the lease term or the estimated useful life of the assets</t>
        </is>
      </c>
    </row>
    <row r="6">
      <c r="A6" s="4" t="inlineStr">
        <is>
          <t>Schedules of Concentration of Risk by Risk Factor</t>
        </is>
      </c>
      <c r="B6" s="4" t="inlineStr">
        <is>
          <t>The Group’s cost of revenues mainly included commission fees paid to third party payment platforms, among which two third party payment platforms individually represent greater than 10% of the Group’s cost of revenues excluding payroll and welfare and depreciation for the years ended December 31, 2018, 2019 and 2020 are as follows: For the Year Ended December 31 2018 2019 2020 A 67 % 61 % 60 % B 19 % 14 %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 [Abstract]</t>
        </is>
      </c>
    </row>
    <row r="4">
      <c r="A4" s="4" t="inlineStr">
        <is>
          <t>Schedule of Short-term investments</t>
        </is>
      </c>
      <c r="B4" s="4" t="inlineStr">
        <is>
          <t xml:space="preserve">Short-term investments consisted of the following: As of December 31, 2019 2020 US$ US$ Aggregate cost 1,493,411 766,295 Gross unrealized gain 13,574 — Aggregate fair value 1,506,985 766,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id Expense and Other Assets, Current [Abstract]</t>
        </is>
      </c>
    </row>
    <row r="4">
      <c r="A4" s="4" t="inlineStr">
        <is>
          <t>Prepaid Expense And Other Assets Current</t>
        </is>
      </c>
      <c r="B4" s="4" t="inlineStr">
        <is>
          <t xml:space="preserve">Prepayments and other current assets consisted of the following: As of December 31, 2019 2020 US$ US$ Amounts due from third party payment platforms 2,782,990 14,237,874 Others 1,147,316 1,487,550 Prepayments and Other Current Assets 3,930,306 15,725,4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As of December 31, 2019 2020 US$ US$ Accrued payroll and welfare 651,470 4,656,854 Taxes payable 721,857 709,001 Others 203,203 782,631 Accrued Expenses and Other Current Liabilities 1,576,530 6,148,4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Ordinary shares, par or stated value per share</t>
        </is>
      </c>
      <c r="C2" s="7" t="n">
        <v>0.0001</v>
      </c>
    </row>
    <row r="3">
      <c r="A3" s="4" t="inlineStr">
        <is>
          <t>Ordinary shares, shares authorized</t>
        </is>
      </c>
      <c r="C3" s="5" t="n">
        <v>448763811</v>
      </c>
    </row>
    <row r="4">
      <c r="A4" s="4" t="inlineStr">
        <is>
          <t>Ordinary shares, shares issued</t>
        </is>
      </c>
      <c r="C4" s="5" t="n">
        <v>73393941</v>
      </c>
    </row>
    <row r="5">
      <c r="A5" s="4" t="inlineStr">
        <is>
          <t>Ordinary shares, shares outstanding</t>
        </is>
      </c>
      <c r="C5" s="5" t="n">
        <v>73393941</v>
      </c>
    </row>
    <row r="6">
      <c r="A6" s="4" t="inlineStr">
        <is>
          <t>Series Angel Redeemable Convertible Preferred Shares [Member]</t>
        </is>
      </c>
    </row>
    <row r="7">
      <c r="A7" s="4" t="inlineStr">
        <is>
          <t>Convertible preferred shares, par value per share</t>
        </is>
      </c>
      <c r="B7" s="7" t="n">
        <v>0.0001</v>
      </c>
      <c r="C7" s="7" t="n">
        <v>0.0001</v>
      </c>
    </row>
    <row r="8">
      <c r="A8" s="4" t="inlineStr">
        <is>
          <t>Convertible preferred shares, authorized</t>
        </is>
      </c>
      <c r="B8" s="5" t="n">
        <v>0</v>
      </c>
      <c r="C8" s="5" t="n">
        <v>4955327</v>
      </c>
    </row>
    <row r="9">
      <c r="A9" s="4" t="inlineStr">
        <is>
          <t>Convertible preferred shares, issued</t>
        </is>
      </c>
      <c r="B9" s="5" t="n">
        <v>0</v>
      </c>
      <c r="C9" s="5" t="n">
        <v>4955327</v>
      </c>
    </row>
    <row r="10">
      <c r="A10" s="4" t="inlineStr">
        <is>
          <t>Convertible preferred shares, outstanding</t>
        </is>
      </c>
      <c r="B10" s="5" t="n">
        <v>0</v>
      </c>
      <c r="C10" s="5" t="n">
        <v>4955327</v>
      </c>
    </row>
    <row r="11">
      <c r="A11" s="4" t="inlineStr">
        <is>
          <t>Convertible preferred shares, redemption value</t>
        </is>
      </c>
      <c r="B11" s="4" t="inlineStr">
        <is>
          <t xml:space="preserve"> </t>
        </is>
      </c>
      <c r="C11" s="6" t="n">
        <v>263608</v>
      </c>
    </row>
    <row r="12">
      <c r="A12" s="4" t="inlineStr">
        <is>
          <t>Convertible preferred shares, liquidation value</t>
        </is>
      </c>
      <c r="B12" s="4" t="inlineStr">
        <is>
          <t xml:space="preserve"> </t>
        </is>
      </c>
      <c r="C12" s="6" t="n">
        <v>261702</v>
      </c>
    </row>
    <row r="13">
      <c r="A13" s="4" t="inlineStr">
        <is>
          <t>Series Pre A Redeemable Convertible Preferred Shares [Member]</t>
        </is>
      </c>
    </row>
    <row r="14">
      <c r="A14" s="4" t="inlineStr">
        <is>
          <t>Convertible preferred shares, par value per share</t>
        </is>
      </c>
      <c r="B14" s="7" t="n">
        <v>0.0001</v>
      </c>
      <c r="C14" s="7" t="n">
        <v>0.0001</v>
      </c>
    </row>
    <row r="15">
      <c r="A15" s="4" t="inlineStr">
        <is>
          <t>Convertible preferred shares, authorized</t>
        </is>
      </c>
      <c r="B15" s="5" t="n">
        <v>0</v>
      </c>
      <c r="C15" s="5" t="n">
        <v>9917226</v>
      </c>
    </row>
    <row r="16">
      <c r="A16" s="4" t="inlineStr">
        <is>
          <t>Convertible preferred shares, issued</t>
        </is>
      </c>
      <c r="B16" s="5" t="n">
        <v>0</v>
      </c>
      <c r="C16" s="5" t="n">
        <v>9917226</v>
      </c>
    </row>
    <row r="17">
      <c r="A17" s="4" t="inlineStr">
        <is>
          <t>Convertible preferred shares, outstanding</t>
        </is>
      </c>
      <c r="B17" s="5" t="n">
        <v>0</v>
      </c>
      <c r="C17" s="5" t="n">
        <v>9917226</v>
      </c>
    </row>
    <row r="18">
      <c r="A18" s="4" t="inlineStr">
        <is>
          <t>Convertible preferred shares, redemption value</t>
        </is>
      </c>
      <c r="B18" s="4" t="inlineStr">
        <is>
          <t xml:space="preserve"> </t>
        </is>
      </c>
      <c r="C18" s="6" t="n">
        <v>850292</v>
      </c>
    </row>
    <row r="19">
      <c r="A19" s="4" t="inlineStr">
        <is>
          <t>Convertible preferred shares, liquidation value</t>
        </is>
      </c>
      <c r="B19" s="4" t="inlineStr">
        <is>
          <t xml:space="preserve"> </t>
        </is>
      </c>
      <c r="C19" s="6" t="n">
        <v>746284</v>
      </c>
    </row>
    <row r="20">
      <c r="A20" s="4" t="inlineStr">
        <is>
          <t>Series A Redeemable Convertible Preferred Shares [Member]</t>
        </is>
      </c>
    </row>
    <row r="21">
      <c r="A21" s="4" t="inlineStr">
        <is>
          <t>Convertible preferred shares, par value per share</t>
        </is>
      </c>
      <c r="B21" s="7" t="n">
        <v>0.0001</v>
      </c>
      <c r="C21" s="7" t="n">
        <v>0.0001</v>
      </c>
    </row>
    <row r="22">
      <c r="A22" s="4" t="inlineStr">
        <is>
          <t>Convertible preferred shares, authorized</t>
        </is>
      </c>
      <c r="B22" s="5" t="n">
        <v>0</v>
      </c>
      <c r="C22" s="5" t="n">
        <v>36363636</v>
      </c>
    </row>
    <row r="23">
      <c r="A23" s="4" t="inlineStr">
        <is>
          <t>Convertible preferred shares, issued</t>
        </is>
      </c>
      <c r="B23" s="5" t="n">
        <v>0</v>
      </c>
      <c r="C23" s="5" t="n">
        <v>36363636</v>
      </c>
    </row>
    <row r="24">
      <c r="A24" s="4" t="inlineStr">
        <is>
          <t>Convertible preferred shares, outstanding</t>
        </is>
      </c>
      <c r="B24" s="5" t="n">
        <v>0</v>
      </c>
      <c r="C24" s="5" t="n">
        <v>36363636</v>
      </c>
    </row>
    <row r="25">
      <c r="A25" s="4" t="inlineStr">
        <is>
          <t>Convertible preferred shares, redemption value</t>
        </is>
      </c>
      <c r="B25" s="4" t="inlineStr">
        <is>
          <t xml:space="preserve"> </t>
        </is>
      </c>
      <c r="C25" s="6" t="n">
        <v>22068901</v>
      </c>
    </row>
    <row r="26">
      <c r="A26" s="4" t="inlineStr">
        <is>
          <t>Convertible preferred shares, liquidation value</t>
        </is>
      </c>
      <c r="B26" s="4" t="inlineStr">
        <is>
          <t xml:space="preserve"> </t>
        </is>
      </c>
      <c r="C26" s="6" t="n">
        <v>20000000</v>
      </c>
    </row>
    <row r="27">
      <c r="A27" s="4" t="inlineStr">
        <is>
          <t>Class A Ordinary shares [Member]</t>
        </is>
      </c>
    </row>
    <row r="28">
      <c r="A28" s="4" t="inlineStr">
        <is>
          <t>Ordinary shares, par or stated value per share</t>
        </is>
      </c>
      <c r="B28" s="7" t="n">
        <v>0.0001</v>
      </c>
    </row>
    <row r="29">
      <c r="A29" s="4" t="inlineStr">
        <is>
          <t>Ordinary shares, shares authorized</t>
        </is>
      </c>
      <c r="B29" s="5" t="n">
        <v>400000000</v>
      </c>
    </row>
    <row r="30">
      <c r="A30" s="4" t="inlineStr">
        <is>
          <t>Ordinary shares, shares issued</t>
        </is>
      </c>
      <c r="B30" s="5" t="n">
        <v>119196117</v>
      </c>
    </row>
    <row r="31">
      <c r="A31" s="4" t="inlineStr">
        <is>
          <t>Ordinary shares, shares outstanding</t>
        </is>
      </c>
      <c r="B31" s="5" t="n">
        <v>119196117</v>
      </c>
    </row>
    <row r="32">
      <c r="A32" s="4" t="inlineStr">
        <is>
          <t>Class B Ordinary shares [Member]</t>
        </is>
      </c>
    </row>
    <row r="33">
      <c r="A33" s="4" t="inlineStr">
        <is>
          <t>Ordinary shares, par or stated value per share</t>
        </is>
      </c>
      <c r="B33" s="7" t="n">
        <v>0.0001</v>
      </c>
    </row>
    <row r="34">
      <c r="A34" s="4" t="inlineStr">
        <is>
          <t>Ordinary shares, shares authorized</t>
        </is>
      </c>
      <c r="B34" s="5" t="n">
        <v>100000000</v>
      </c>
    </row>
    <row r="35">
      <c r="A35" s="4" t="inlineStr">
        <is>
          <t>Ordinary shares, shares issued</t>
        </is>
      </c>
      <c r="B35" s="5" t="n">
        <v>24734013</v>
      </c>
    </row>
    <row r="36">
      <c r="A36" s="4" t="inlineStr">
        <is>
          <t>Ordinary shares, shares outstanding</t>
        </is>
      </c>
      <c r="B36" s="5" t="n">
        <v>24734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zzanine Equity (Tables)</t>
        </is>
      </c>
      <c r="B1" s="2" t="inlineStr">
        <is>
          <t>12 Months Ended</t>
        </is>
      </c>
    </row>
    <row r="2">
      <c r="B2" s="2" t="inlineStr">
        <is>
          <t>Dec. 31, 2020</t>
        </is>
      </c>
    </row>
    <row r="3">
      <c r="A3" s="3" t="inlineStr">
        <is>
          <t>Temporary Equity Disclosure [Abstract]</t>
        </is>
      </c>
    </row>
    <row r="4">
      <c r="A4" s="4" t="inlineStr">
        <is>
          <t>Summary of Activities of Temporary Equity</t>
        </is>
      </c>
      <c r="B4" s="4" t="inlineStr">
        <is>
          <t xml:space="preserve">The activities of Class A Preferred Equity, Class B Preferred Equity and Class C Preferred Equity for the year ended December 31, 2018 are as follows: Class A Class B Class C Total US$ US$ US$ US$ Balance as of January 1, 2018 300,000 218,233 772,382 1,290,615 Accretion — — 30,439 30,439 Repurchase (300,000 ) — (802,821 ) (1,102,821 ) Re-designation — (218,233 ) — (218,233 ) Balance as of December 31, 2018 — — — — All of the Redeemable Convertible Preferred Shares were converted to equivalent number of Class A Ordinary Shares immediately upon the completion of the Company’s initial public offering on September 30, 2020. The activities of Series Angel Preferred Shares, Series Pre-A Series Angel Series Pre-A Series A Total US$ US$ US$ US$ Balance as of January 1, 2019 234,394 3,570,201 20,157,863 23,962,458 Accretion 29,214 — 1,911,038 1,940,252 Balance as of December 31, 2019 263,608 3,570,201 22,068,901 25,902,710 Accretion 24,299 — 1,552,727 1,577,026 Conversion to ordinary shares (287,907 ) (3,570,201 ) (23,621,628 ) (27,479,736 ) Balance as of December 31, 202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s-Based Compensation (Tables)</t>
        </is>
      </c>
      <c r="B1" s="2" t="inlineStr">
        <is>
          <t>12 Months Ended</t>
        </is>
      </c>
    </row>
    <row r="2">
      <c r="B2" s="2" t="inlineStr">
        <is>
          <t>Dec. 31, 2020</t>
        </is>
      </c>
    </row>
    <row r="3">
      <c r="A3" s="3" t="inlineStr">
        <is>
          <t>Share-based Payment Arrangement [Abstract]</t>
        </is>
      </c>
    </row>
    <row r="4">
      <c r="A4" s="4" t="inlineStr">
        <is>
          <t>Summary of Stock Options</t>
        </is>
      </c>
      <c r="B4" s="4" t="inlineStr">
        <is>
          <t xml:space="preserve">A summary of the share options activities for the years ended December 31, 2020 is presented below Number of Weighted Weighted Aggregate US$ US$ Outstanding at January 1, 2020 26,733,506 0.19 8.50 100,101,256 Granted 15,116,000 0.35 Forfeited (136,000 ) 0.10 Outstanding at December 31, 2020 41,713,506 0.25 8.78 587,342,349 Vested and expect to be 41,713,506 0.25 8.78 587,342,349 Exercisable as of December 31, 202 0 8,669,543 0.19 8.16 122,626,494 </t>
        </is>
      </c>
    </row>
    <row r="5">
      <c r="A5" s="4" t="inlineStr">
        <is>
          <t>Summary of Stock Option Pricing Model Assumption</t>
        </is>
      </c>
      <c r="B5" s="4" t="inlineStr">
        <is>
          <t xml:space="preserve">The fair value of the options granted is estimated on the date of grant using the binomial option pricing model with the following key assumptions used: 2018 2019 2020 Risk-free rate of return (per annum) 2.9% 1.9%-2.0% 0.70% Volatility 57.10% 55%-56.2% 56.60% Expected dividend yield 0% 0% 0% Exercise multiple 2.2 2.2-2.8 2.2-2.8 Fair value of underlying ordinary share 0.35 3.02-3.94 5.12 Expected term 10 10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ummary of Income Before Income Taxes</t>
        </is>
      </c>
      <c r="B4" s="4" t="inlineStr">
        <is>
          <t xml:space="preserve">Income before income taxes were generated in the following jurisdictions: For the Year Ended December 31, 2018 2019 2020 US$ US$ US$ British Virgin Islands (B.V.I) 22,887,838 (382 ) (976 ) UAE (3,331,781 ) 27,663,586 63,056,081 PRC, excluding HK S.A.R. 845,644 2,142,160 (57,038,284 ) HK S.A.R. (619 ) (85,436 ) 65,233 Cayman Islands 103,904 (359,359 ) (2,007,587 ) Total 20,504,986 29,360,569 4,074,467 </t>
        </is>
      </c>
    </row>
    <row r="5">
      <c r="A5" s="4" t="inlineStr">
        <is>
          <t>Summary of Income Tax Assets and Liabilities</t>
        </is>
      </c>
      <c r="B5" s="4" t="inlineStr">
        <is>
          <t xml:space="preserve">Deferred income tax assets are as follows: As of December 31, 2019 2020 US$ US$ Deferred tax assets —Net operating loss carry forwards 40,859 3,334 Less: Valuation allowance (40,859 ) (3,334 ) Total deferred income tax asset s — — </t>
        </is>
      </c>
    </row>
    <row r="6">
      <c r="A6" s="4" t="inlineStr">
        <is>
          <t>Summary of Changes in Valuation Allowance</t>
        </is>
      </c>
      <c r="B6" s="4" t="inlineStr">
        <is>
          <t xml:space="preserve">Changes in valuation allowance are as follows: As of December 31, 2019 2020 US$ US$ Balance at the beginning of the year 102 40,859 Additions 40,757 131 Reversals — (37,656) Balance at the end of the year 40,859 3,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basic and diluted earnings (loss) per share computation and provides a reconciliation of the numerator and denominator for the periods presented. Shares issuable for little consideration relating to the vested share options have been included in the number of outstanding shares used for basic earnings per share: For the Year Ended December 31, 2018 2019 2020 US$ US$ US$ Numerator: Net Income 20,241,623 28,924,803 3,213,386 Deemed dividend to Class A Redeemable Convertible Preferred Equity Holder s (2,700,000 ) — — Deemed dividend to Class C Redeemable Convertible Preferred Equity Holder (3,781,363 ) — — Deemed dividend to Series Pre-A (3,570,201 ) — — Accretion of redeemable convertible preferred shares (1,127,052 ) (1,940,252 ) (1,577,026 ) Dividends distributed to redeemable convertible preferred shareholders — — (3,704,083 ) Distribution to the shareholders of FYXTech BVI and Shenzhen Yale in connection with the Reorganization (18,146,091 ) — — Earnings attributable to redeemable convertible preferred shareholders — (11,093,510 ) — Numerator for basic and diluted earnings (loss) per share calculation (9,083,084 ) 15,891,041 (2,067,723 ) Denominator: Weighted average number of ordinary shares 73,393,941 73,393,941 91,755,810 Denominator for basic and diluted earnings (loss) per share calculation 73,393,941 73,393,941 91,755,810 Earnings (loss) per ordinary share — Basic and diluted (0.12 ) 0.22 (0.02 ) </t>
        </is>
      </c>
    </row>
    <row r="5">
      <c r="A5" s="4" t="inlineStr">
        <is>
          <t>Schedule of Antidilutive Securities Excluded from Computation</t>
        </is>
      </c>
      <c r="B5" s="4" t="inlineStr">
        <is>
          <t xml:space="preserve"> The potential dilutive securities that have not been included in the calculation of diluted /earnings (loss) per share as their inclusion would be anti-dilutive are as follow: For the Year Ended December 31, 2018 2019 2020 Redeemable convertible preferred shares 51,236,189 51,236,189 — Share options — — 35,764,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Revenues consist of the following: For the Year Ended December 31, 2018 2019 2020 US$ US$ Revenues generated from group chatting services 42,371,174 63,437,224 122,978,167 Revenues generated from game services — 27,350 11,949,243 Total revenues 42,371,174 63,464,574 134,927,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Lease Commitments</t>
        </is>
      </c>
      <c r="B4" s="4" t="inlineStr">
        <is>
          <t xml:space="preserve">As of December 31, 2020, future minimum lease commitments, all under office non-cancelable operating lease agreements, were as follows: Year ending December 31, Office 2021 852,434 2022 474,016 2023 202,6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Organisation  - Schedule of Condensed Financial Statement (Detail) - USD ($)</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236883282</v>
      </c>
      <c r="C3" s="6" t="n">
        <v>45302622</v>
      </c>
      <c r="D3" s="6" t="n">
        <v>17016700</v>
      </c>
      <c r="E3" s="6" t="n">
        <v>1904345</v>
      </c>
    </row>
    <row r="4">
      <c r="A4" s="4" t="inlineStr">
        <is>
          <t>Prepayments and other current assets</t>
        </is>
      </c>
      <c r="B4" s="5" t="n">
        <v>15725424</v>
      </c>
      <c r="C4" s="5" t="n">
        <v>3930306</v>
      </c>
    </row>
    <row r="5">
      <c r="A5" s="4" t="inlineStr">
        <is>
          <t>Total current assets</t>
        </is>
      </c>
      <c r="B5" s="5" t="n">
        <v>253375001</v>
      </c>
      <c r="C5" s="5" t="n">
        <v>53462854</v>
      </c>
    </row>
    <row r="6">
      <c r="A6" s="3" t="inlineStr">
        <is>
          <t>Non-current assets</t>
        </is>
      </c>
    </row>
    <row r="7">
      <c r="A7" s="4" t="inlineStr">
        <is>
          <t>Property and equipment, net</t>
        </is>
      </c>
      <c r="B7" s="5" t="n">
        <v>1241756</v>
      </c>
      <c r="C7" s="5" t="n">
        <v>453923</v>
      </c>
    </row>
    <row r="8">
      <c r="A8" s="4" t="inlineStr">
        <is>
          <t>Total assets</t>
        </is>
      </c>
      <c r="B8" s="5" t="n">
        <v>254616757</v>
      </c>
      <c r="C8" s="5" t="n">
        <v>54116777</v>
      </c>
    </row>
    <row r="9">
      <c r="A9" s="3" t="inlineStr">
        <is>
          <t>Current liabilities</t>
        </is>
      </c>
    </row>
    <row r="10">
      <c r="A10" s="4" t="inlineStr">
        <is>
          <t>Accounts payable</t>
        </is>
      </c>
      <c r="B10" s="5" t="n">
        <v>1573784</v>
      </c>
      <c r="C10" s="5" t="n">
        <v>724487</v>
      </c>
    </row>
    <row r="11">
      <c r="A11" s="4" t="inlineStr">
        <is>
          <t>Accrued expenses and other current liabilities</t>
        </is>
      </c>
      <c r="B11" s="5" t="n">
        <v>6148486</v>
      </c>
      <c r="C11" s="5" t="n">
        <v>1576530</v>
      </c>
    </row>
    <row r="12">
      <c r="A12" s="4" t="inlineStr">
        <is>
          <t>Total current liabilities</t>
        </is>
      </c>
      <c r="B12" s="5" t="n">
        <v>21082097</v>
      </c>
      <c r="C12" s="5" t="n">
        <v>8311891</v>
      </c>
    </row>
    <row r="13">
      <c r="A13" s="4" t="inlineStr">
        <is>
          <t>Total liabilities</t>
        </is>
      </c>
      <c r="B13" s="6" t="n">
        <v>21082097</v>
      </c>
      <c r="C13" s="6" t="n">
        <v>8311891</v>
      </c>
    </row>
    <row r="14">
      <c r="A14" s="4" t="inlineStr">
        <is>
          <t>FYXTech BVI and Shenzhen Yale [Member]</t>
        </is>
      </c>
    </row>
    <row r="15">
      <c r="A15" s="3" t="inlineStr">
        <is>
          <t>Current assets</t>
        </is>
      </c>
    </row>
    <row r="16">
      <c r="A16" s="4" t="inlineStr">
        <is>
          <t>Cash and cash equivalents</t>
        </is>
      </c>
      <c r="D16" s="5" t="n">
        <v>7601027</v>
      </c>
    </row>
    <row r="17">
      <c r="A17" s="4" t="inlineStr">
        <is>
          <t>Prepayments and other current assets</t>
        </is>
      </c>
      <c r="D17" s="5" t="n">
        <v>476880</v>
      </c>
    </row>
    <row r="18">
      <c r="A18" s="4" t="inlineStr">
        <is>
          <t>Total current assets</t>
        </is>
      </c>
      <c r="D18" s="5" t="n">
        <v>8077907</v>
      </c>
    </row>
    <row r="19">
      <c r="A19" s="3" t="inlineStr">
        <is>
          <t>Non-current assets</t>
        </is>
      </c>
    </row>
    <row r="20">
      <c r="A20" s="4" t="inlineStr">
        <is>
          <t>Property and equipment, net</t>
        </is>
      </c>
      <c r="D20" s="5" t="n">
        <v>1771</v>
      </c>
    </row>
    <row r="21">
      <c r="A21" s="4" t="inlineStr">
        <is>
          <t>Loans to shareholders</t>
        </is>
      </c>
      <c r="D21" s="5" t="n">
        <v>10260950</v>
      </c>
    </row>
    <row r="22">
      <c r="A22" s="4" t="inlineStr">
        <is>
          <t>Total assets</t>
        </is>
      </c>
      <c r="D22" s="5" t="n">
        <v>18340628</v>
      </c>
    </row>
    <row r="23">
      <c r="A23" s="3" t="inlineStr">
        <is>
          <t>Current liabilities</t>
        </is>
      </c>
    </row>
    <row r="24">
      <c r="A24" s="4" t="inlineStr">
        <is>
          <t>Accounts payable</t>
        </is>
      </c>
      <c r="D24" s="5" t="n">
        <v>33832</v>
      </c>
    </row>
    <row r="25">
      <c r="A25" s="4" t="inlineStr">
        <is>
          <t>Accrued expenses and other current liabilities</t>
        </is>
      </c>
      <c r="D25" s="5" t="n">
        <v>127867</v>
      </c>
    </row>
    <row r="26">
      <c r="A26" s="4" t="inlineStr">
        <is>
          <t>Total current liabilities</t>
        </is>
      </c>
      <c r="D26" s="5" t="n">
        <v>161699</v>
      </c>
    </row>
    <row r="27">
      <c r="A27" s="4" t="inlineStr">
        <is>
          <t>Total liabilities</t>
        </is>
      </c>
      <c r="D27" s="6" t="n">
        <v>1616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s>
  <sheetData>
    <row r="1">
      <c r="A1" s="1" t="inlineStr">
        <is>
          <t>Description of Business and Organisation  - Additional Information (Detail) - shares shares in Millions</t>
        </is>
      </c>
      <c r="B1" s="2" t="inlineStr">
        <is>
          <t>May 23, 2018</t>
        </is>
      </c>
      <c r="C1" s="2" t="inlineStr">
        <is>
          <t>May 31, 2018</t>
        </is>
      </c>
      <c r="D1" s="2" t="inlineStr">
        <is>
          <t>Mar. 31, 2018</t>
        </is>
      </c>
    </row>
    <row r="2">
      <c r="A2" s="4" t="inlineStr">
        <is>
          <t>Series Pre A Redeemable Convertible Preferred Shares [Member]</t>
        </is>
      </c>
    </row>
    <row r="3">
      <c r="A3" s="3" t="inlineStr">
        <is>
          <t>Business Acquisition [Line Items]</t>
        </is>
      </c>
    </row>
    <row r="4">
      <c r="A4" s="4" t="inlineStr">
        <is>
          <t>Percentage of Equity Interest Held</t>
        </is>
      </c>
      <c r="B4" s="4" t="inlineStr">
        <is>
          <t>11.00%</t>
        </is>
      </c>
    </row>
    <row r="5">
      <c r="A5" s="4" t="inlineStr">
        <is>
          <t>Stock Issued for Services, Description</t>
        </is>
      </c>
      <c r="B5" s="4" t="inlineStr">
        <is>
          <t>minimal consideration</t>
        </is>
      </c>
    </row>
    <row r="6">
      <c r="A6" s="4" t="inlineStr">
        <is>
          <t>Temporary Equity Stock Issued During Period Shares New Issues</t>
        </is>
      </c>
      <c r="B6" s="5" t="n">
        <v>10</v>
      </c>
    </row>
    <row r="7">
      <c r="A7" s="4" t="inlineStr">
        <is>
          <t>Co Founders [Member]</t>
        </is>
      </c>
    </row>
    <row r="8">
      <c r="A8" s="3" t="inlineStr">
        <is>
          <t>Business Acquisition [Line Items]</t>
        </is>
      </c>
    </row>
    <row r="9">
      <c r="A9" s="4" t="inlineStr">
        <is>
          <t>Percentage of Equity Interest Held</t>
        </is>
      </c>
      <c r="C9" s="4" t="inlineStr">
        <is>
          <t>74.00%</t>
        </is>
      </c>
    </row>
    <row r="10">
      <c r="A10" s="4" t="inlineStr">
        <is>
          <t>Investor [Member] | Series Angel Redeemable Convertible Preferred Shares [Member]</t>
        </is>
      </c>
    </row>
    <row r="11">
      <c r="A11" s="3" t="inlineStr">
        <is>
          <t>Business Acquisition [Line Items]</t>
        </is>
      </c>
    </row>
    <row r="12">
      <c r="A12" s="4" t="inlineStr">
        <is>
          <t>Stock Issued for Services, Description</t>
        </is>
      </c>
      <c r="B12" s="4" t="inlineStr">
        <is>
          <t>minimal consideration</t>
        </is>
      </c>
    </row>
    <row r="13">
      <c r="A13" s="4" t="inlineStr">
        <is>
          <t>Temporary Equity Stock Issued During Period Shares New Issues</t>
        </is>
      </c>
      <c r="B13" s="5" t="n">
        <v>5</v>
      </c>
    </row>
    <row r="14">
      <c r="A14" s="4" t="inlineStr">
        <is>
          <t>Investor [Member] | Class A Preferred Stock [Member]</t>
        </is>
      </c>
    </row>
    <row r="15">
      <c r="A15" s="3" t="inlineStr">
        <is>
          <t>Business Acquisition [Line Items]</t>
        </is>
      </c>
    </row>
    <row r="16">
      <c r="A16" s="4" t="inlineStr">
        <is>
          <t>Percentage of Equity Interest Held</t>
        </is>
      </c>
      <c r="C16" s="4" t="inlineStr">
        <is>
          <t>12.00%</t>
        </is>
      </c>
      <c r="D16" s="4" t="inlineStr">
        <is>
          <t>12.00%</t>
        </is>
      </c>
    </row>
    <row r="17">
      <c r="A17" s="4" t="inlineStr">
        <is>
          <t>Investor [Member] | Class B Preferred Stock [Member]</t>
        </is>
      </c>
    </row>
    <row r="18">
      <c r="A18" s="3" t="inlineStr">
        <is>
          <t>Business Acquisition [Line Items]</t>
        </is>
      </c>
    </row>
    <row r="19">
      <c r="A19" s="4" t="inlineStr">
        <is>
          <t>Percentage of Equity Interest Held</t>
        </is>
      </c>
      <c r="C19" s="4" t="inlineStr">
        <is>
          <t>4.00%</t>
        </is>
      </c>
    </row>
    <row r="20">
      <c r="A20" s="4" t="inlineStr">
        <is>
          <t>Investor [Member] | Class C Preferred Stock [Member]</t>
        </is>
      </c>
    </row>
    <row r="21">
      <c r="A21" s="3" t="inlineStr">
        <is>
          <t>Business Acquisition [Line Items]</t>
        </is>
      </c>
    </row>
    <row r="22">
      <c r="A22" s="4" t="inlineStr">
        <is>
          <t>Percentage of Equity Interest Held</t>
        </is>
      </c>
      <c r="C22" s="4" t="inlineStr">
        <is>
          <t>10.00%</t>
        </is>
      </c>
    </row>
    <row r="23">
      <c r="A23" s="4" t="inlineStr">
        <is>
          <t>Common Stock [Member] | Co Founders [Member]</t>
        </is>
      </c>
    </row>
    <row r="24">
      <c r="A24" s="3" t="inlineStr">
        <is>
          <t>Business Acquisition [Line Items]</t>
        </is>
      </c>
    </row>
    <row r="25">
      <c r="A25" s="4" t="inlineStr">
        <is>
          <t>Stock Issued for Services, Shares</t>
        </is>
      </c>
      <c r="B25" s="5" t="n">
        <v>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re Deposited in Financial Institutions (Detail) - USD ($)</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and cash equivalents</t>
        </is>
      </c>
      <c r="B3" s="6" t="n">
        <v>236883282</v>
      </c>
      <c r="C3" s="6" t="n">
        <v>45302622</v>
      </c>
      <c r="D3" s="6" t="n">
        <v>17016700</v>
      </c>
      <c r="E3" s="6" t="n">
        <v>1904345</v>
      </c>
    </row>
    <row r="4">
      <c r="A4" s="4" t="inlineStr">
        <is>
          <t>CN</t>
        </is>
      </c>
    </row>
    <row r="5">
      <c r="A5" s="3" t="inlineStr">
        <is>
          <t>Cash and Cash Equivalents [Line Items]</t>
        </is>
      </c>
    </row>
    <row r="6">
      <c r="A6" s="4" t="inlineStr">
        <is>
          <t>Cash and cash equivalents</t>
        </is>
      </c>
      <c r="B6" s="5" t="n">
        <v>7331406</v>
      </c>
      <c r="C6" s="5" t="n">
        <v>1700602</v>
      </c>
    </row>
    <row r="7">
      <c r="A7" s="4" t="inlineStr">
        <is>
          <t>CN | RMB [Member]</t>
        </is>
      </c>
    </row>
    <row r="8">
      <c r="A8" s="3" t="inlineStr">
        <is>
          <t>Cash and Cash Equivalents [Line Items]</t>
        </is>
      </c>
    </row>
    <row r="9">
      <c r="A9" s="4" t="inlineStr">
        <is>
          <t>Cash and cash equivalents</t>
        </is>
      </c>
      <c r="B9" s="5" t="n">
        <v>5511982</v>
      </c>
      <c r="C9" s="5" t="n">
        <v>486117</v>
      </c>
    </row>
    <row r="10">
      <c r="A10" s="4" t="inlineStr">
        <is>
          <t>CN | USD [Member]</t>
        </is>
      </c>
    </row>
    <row r="11">
      <c r="A11" s="3" t="inlineStr">
        <is>
          <t>Cash and Cash Equivalents [Line Items]</t>
        </is>
      </c>
    </row>
    <row r="12">
      <c r="A12" s="4" t="inlineStr">
        <is>
          <t>Cash and cash equivalents</t>
        </is>
      </c>
      <c r="B12" s="5" t="n">
        <v>1819424</v>
      </c>
      <c r="C12" s="5" t="n">
        <v>1214485</v>
      </c>
    </row>
    <row r="13">
      <c r="A13" s="4" t="inlineStr">
        <is>
          <t>HK</t>
        </is>
      </c>
    </row>
    <row r="14">
      <c r="A14" s="3" t="inlineStr">
        <is>
          <t>Cash and Cash Equivalents [Line Items]</t>
        </is>
      </c>
    </row>
    <row r="15">
      <c r="A15" s="4" t="inlineStr">
        <is>
          <t>Cash and cash equivalents</t>
        </is>
      </c>
      <c r="B15" s="5" t="n">
        <v>133911336</v>
      </c>
      <c r="C15" s="5" t="n">
        <v>14929853</v>
      </c>
    </row>
    <row r="16">
      <c r="A16" s="4" t="inlineStr">
        <is>
          <t>HK | USD [Member]</t>
        </is>
      </c>
    </row>
    <row r="17">
      <c r="A17" s="3" t="inlineStr">
        <is>
          <t>Cash and Cash Equivalents [Line Items]</t>
        </is>
      </c>
    </row>
    <row r="18">
      <c r="A18" s="4" t="inlineStr">
        <is>
          <t>Cash and cash equivalents</t>
        </is>
      </c>
      <c r="B18" s="5" t="n">
        <v>133911336</v>
      </c>
      <c r="C18" s="5" t="n">
        <v>14929853</v>
      </c>
    </row>
    <row r="19">
      <c r="A19" s="4" t="inlineStr">
        <is>
          <t>AE</t>
        </is>
      </c>
    </row>
    <row r="20">
      <c r="A20" s="3" t="inlineStr">
        <is>
          <t>Cash and Cash Equivalents [Line Items]</t>
        </is>
      </c>
    </row>
    <row r="21">
      <c r="A21" s="4" t="inlineStr">
        <is>
          <t>Cash and cash equivalents</t>
        </is>
      </c>
      <c r="B21" s="5" t="n">
        <v>59063503</v>
      </c>
      <c r="C21" s="5" t="n">
        <v>23415080</v>
      </c>
    </row>
    <row r="22">
      <c r="A22" s="4" t="inlineStr">
        <is>
          <t>AE | USD [Member]</t>
        </is>
      </c>
    </row>
    <row r="23">
      <c r="A23" s="3" t="inlineStr">
        <is>
          <t>Cash and Cash Equivalents [Line Items]</t>
        </is>
      </c>
    </row>
    <row r="24">
      <c r="A24" s="4" t="inlineStr">
        <is>
          <t>Cash and cash equivalents</t>
        </is>
      </c>
      <c r="B24" s="5" t="n">
        <v>35813863</v>
      </c>
      <c r="C24" s="5" t="n">
        <v>17355953</v>
      </c>
    </row>
    <row r="25">
      <c r="A25" s="4" t="inlineStr">
        <is>
          <t>AE | United Arab Emirates Dirham [Member]</t>
        </is>
      </c>
    </row>
    <row r="26">
      <c r="A26" s="3" t="inlineStr">
        <is>
          <t>Cash and Cash Equivalents [Line Items]</t>
        </is>
      </c>
    </row>
    <row r="27">
      <c r="A27" s="4" t="inlineStr">
        <is>
          <t>Cash and cash equivalents</t>
        </is>
      </c>
      <c r="B27" s="5" t="n">
        <v>23249640</v>
      </c>
      <c r="C27" s="5" t="n">
        <v>6059127</v>
      </c>
    </row>
    <row r="28">
      <c r="A28" s="4" t="inlineStr">
        <is>
          <t>US</t>
        </is>
      </c>
    </row>
    <row r="29">
      <c r="A29" s="3" t="inlineStr">
        <is>
          <t>Cash and Cash Equivalents [Line Items]</t>
        </is>
      </c>
    </row>
    <row r="30">
      <c r="A30" s="4" t="inlineStr">
        <is>
          <t>Cash and cash equivalents</t>
        </is>
      </c>
      <c r="B30" s="5" t="n">
        <v>10127775</v>
      </c>
      <c r="C30" s="5" t="n">
        <v>119810</v>
      </c>
    </row>
    <row r="31">
      <c r="A31" s="4" t="inlineStr">
        <is>
          <t>US | USD [Member]</t>
        </is>
      </c>
    </row>
    <row r="32">
      <c r="A32" s="3" t="inlineStr">
        <is>
          <t>Cash and Cash Equivalents [Line Items]</t>
        </is>
      </c>
    </row>
    <row r="33">
      <c r="A33" s="4" t="inlineStr">
        <is>
          <t>Cash and cash equivalents</t>
        </is>
      </c>
      <c r="B33" s="5" t="n">
        <v>10127775</v>
      </c>
      <c r="C33" s="5" t="n">
        <v>119810</v>
      </c>
    </row>
    <row r="34">
      <c r="A34" s="4" t="inlineStr">
        <is>
          <t>SG</t>
        </is>
      </c>
    </row>
    <row r="35">
      <c r="A35" s="3" t="inlineStr">
        <is>
          <t>Cash and Cash Equivalents [Line Items]</t>
        </is>
      </c>
    </row>
    <row r="36">
      <c r="A36" s="4" t="inlineStr">
        <is>
          <t>Cash and cash equivalents</t>
        </is>
      </c>
      <c r="B36" s="5" t="n">
        <v>26449262</v>
      </c>
      <c r="C36" s="5" t="n">
        <v>5137277</v>
      </c>
    </row>
    <row r="37">
      <c r="A37" s="4" t="inlineStr">
        <is>
          <t>SG | USD [Member]</t>
        </is>
      </c>
    </row>
    <row r="38">
      <c r="A38" s="3" t="inlineStr">
        <is>
          <t>Cash and Cash Equivalents [Line Items]</t>
        </is>
      </c>
    </row>
    <row r="39">
      <c r="A39" s="4" t="inlineStr">
        <is>
          <t>Cash and cash equivalents</t>
        </is>
      </c>
      <c r="B39" s="6" t="n">
        <v>26449262</v>
      </c>
      <c r="C39" s="6" t="n">
        <v>51372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9" customWidth="1" min="2" max="2"/>
  </cols>
  <sheetData>
    <row r="1">
      <c r="A1" s="1" t="inlineStr">
        <is>
          <t>Summary of Significant Accounting Policies - Schedule of Useful Life of Property Plant and Equipment (Detail)</t>
        </is>
      </c>
      <c r="B1" s="2" t="inlineStr">
        <is>
          <t>12 Months Ended</t>
        </is>
      </c>
    </row>
    <row r="2">
      <c r="B2" s="2" t="inlineStr">
        <is>
          <t>Dec. 31, 2020</t>
        </is>
      </c>
    </row>
    <row r="3">
      <c r="A3" s="4" t="inlineStr">
        <is>
          <t>Electronic equipment [Member]</t>
        </is>
      </c>
    </row>
    <row r="4">
      <c r="A4" s="3" t="inlineStr">
        <is>
          <t>Property, Plant and Equipment [Line Items]</t>
        </is>
      </c>
    </row>
    <row r="5">
      <c r="A5" s="4" t="inlineStr">
        <is>
          <t>Property, Plant and Equipment, Useful Life</t>
        </is>
      </c>
      <c r="B5" s="4" t="inlineStr">
        <is>
          <t>3 years</t>
        </is>
      </c>
    </row>
    <row r="6">
      <c r="A6" s="4" t="inlineStr">
        <is>
          <t>Vehicles [Member]</t>
        </is>
      </c>
    </row>
    <row r="7">
      <c r="A7" s="3" t="inlineStr">
        <is>
          <t>Property, Plant and Equipment [Line Items]</t>
        </is>
      </c>
    </row>
    <row r="8">
      <c r="A8" s="4" t="inlineStr">
        <is>
          <t>Property, Plant and Equipment, Useful Life</t>
        </is>
      </c>
      <c r="B8" s="4" t="inlineStr">
        <is>
          <t>4 years</t>
        </is>
      </c>
    </row>
    <row r="9">
      <c r="A9" s="4" t="inlineStr">
        <is>
          <t>Office furniture [member]</t>
        </is>
      </c>
    </row>
    <row r="10">
      <c r="A10" s="3" t="inlineStr">
        <is>
          <t>Property, Plant and Equipment [Line Items]</t>
        </is>
      </c>
    </row>
    <row r="11">
      <c r="A11" s="4" t="inlineStr">
        <is>
          <t>Property, Plant and Equipment, Useful Life</t>
        </is>
      </c>
      <c r="B11" s="4" t="inlineStr">
        <is>
          <t>5 years</t>
        </is>
      </c>
    </row>
    <row r="12">
      <c r="A12" s="4" t="inlineStr">
        <is>
          <t>Leasehold improvement [Member]</t>
        </is>
      </c>
    </row>
    <row r="13">
      <c r="A13" s="3" t="inlineStr">
        <is>
          <t>Property, Plant and Equipment [Line Items]</t>
        </is>
      </c>
    </row>
    <row r="14">
      <c r="A14" s="4" t="inlineStr">
        <is>
          <t>Property, Plant and Equipment, Estimated Useful Lives</t>
        </is>
      </c>
      <c r="B14" s="4" t="inlineStr">
        <is>
          <t>Shorter of the lease term or the estimated useful life of th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0</t>
        </is>
      </c>
      <c r="C2" s="2" t="inlineStr">
        <is>
          <t>Dec. 31, 2019</t>
        </is>
      </c>
      <c r="D2" s="2" t="inlineStr">
        <is>
          <t>Dec. 31, 2018</t>
        </is>
      </c>
    </row>
    <row r="3">
      <c r="A3" s="4" t="inlineStr">
        <is>
          <t>Revenues</t>
        </is>
      </c>
      <c r="B3" s="6" t="n">
        <v>134927410</v>
      </c>
      <c r="C3" s="6" t="n">
        <v>63464574</v>
      </c>
      <c r="D3" s="6" t="n">
        <v>42371174</v>
      </c>
    </row>
    <row r="4">
      <c r="A4" s="3" t="inlineStr">
        <is>
          <t>Costs and expenses:</t>
        </is>
      </c>
    </row>
    <row r="5">
      <c r="A5" s="4" t="inlineStr">
        <is>
          <t>Cost of revenues</t>
        </is>
      </c>
      <c r="B5" s="5" t="n">
        <v>-61270887</v>
      </c>
      <c r="C5" s="5" t="n">
        <v>-20553319</v>
      </c>
      <c r="D5" s="5" t="n">
        <v>-13847509</v>
      </c>
    </row>
    <row r="6">
      <c r="A6" s="4" t="inlineStr">
        <is>
          <t>Selling and marketing expenses</t>
        </is>
      </c>
      <c r="B6" s="5" t="n">
        <v>-21701852</v>
      </c>
      <c r="C6" s="5" t="n">
        <v>-8250130</v>
      </c>
      <c r="D6" s="5" t="n">
        <v>-5686290</v>
      </c>
    </row>
    <row r="7">
      <c r="A7" s="4" t="inlineStr">
        <is>
          <t>General and administrative expenses</t>
        </is>
      </c>
      <c r="B7" s="5" t="n">
        <v>-42974825</v>
      </c>
      <c r="C7" s="5" t="n">
        <v>-4120693</v>
      </c>
      <c r="D7" s="5" t="n">
        <v>-1629539</v>
      </c>
    </row>
    <row r="8">
      <c r="A8" s="4" t="inlineStr">
        <is>
          <t>Technology and product development expenses</t>
        </is>
      </c>
      <c r="B8" s="5" t="n">
        <v>-5221124</v>
      </c>
      <c r="C8" s="5" t="n">
        <v>-1597658</v>
      </c>
      <c r="D8" s="5" t="n">
        <v>-853127</v>
      </c>
    </row>
    <row r="9">
      <c r="A9" s="4" t="inlineStr">
        <is>
          <t>Total costs and expenses</t>
        </is>
      </c>
      <c r="B9" s="5" t="n">
        <v>-131168688</v>
      </c>
      <c r="C9" s="5" t="n">
        <v>-34521800</v>
      </c>
      <c r="D9" s="5" t="n">
        <v>-22016465</v>
      </c>
    </row>
    <row r="10">
      <c r="A10" s="4" t="inlineStr">
        <is>
          <t>Operating income</t>
        </is>
      </c>
      <c r="B10" s="5" t="n">
        <v>3758722</v>
      </c>
      <c r="C10" s="5" t="n">
        <v>28942774</v>
      </c>
      <c r="D10" s="5" t="n">
        <v>20354709</v>
      </c>
    </row>
    <row r="11">
      <c r="A11" s="4" t="inlineStr">
        <is>
          <t>Interest income</t>
        </is>
      </c>
      <c r="B11" s="5" t="n">
        <v>202474</v>
      </c>
      <c r="C11" s="5" t="n">
        <v>390227</v>
      </c>
      <c r="D11" s="5" t="n">
        <v>144565</v>
      </c>
    </row>
    <row r="12">
      <c r="A12" s="4" t="inlineStr">
        <is>
          <t>Government grant</t>
        </is>
      </c>
      <c r="B12" s="5" t="n">
        <v>99277</v>
      </c>
      <c r="C12" s="4" t="inlineStr">
        <is>
          <t xml:space="preserve"> </t>
        </is>
      </c>
      <c r="D12" s="4" t="inlineStr">
        <is>
          <t xml:space="preserve"> </t>
        </is>
      </c>
    </row>
    <row r="13">
      <c r="A13" s="4" t="inlineStr">
        <is>
          <t>Investment income</t>
        </is>
      </c>
      <c r="B13" s="5" t="n">
        <v>13994</v>
      </c>
      <c r="C13" s="5" t="n">
        <v>27568</v>
      </c>
      <c r="D13" s="5" t="n">
        <v>5712</v>
      </c>
    </row>
    <row r="14">
      <c r="A14" s="4" t="inlineStr">
        <is>
          <t>Income before income taxes</t>
        </is>
      </c>
      <c r="B14" s="5" t="n">
        <v>4074467</v>
      </c>
      <c r="C14" s="5" t="n">
        <v>29360569</v>
      </c>
      <c r="D14" s="5" t="n">
        <v>20504986</v>
      </c>
    </row>
    <row r="15">
      <c r="A15" s="4" t="inlineStr">
        <is>
          <t>Income tax expense</t>
        </is>
      </c>
      <c r="B15" s="5" t="n">
        <v>-861081</v>
      </c>
      <c r="C15" s="5" t="n">
        <v>-435766</v>
      </c>
      <c r="D15" s="5" t="n">
        <v>-263363</v>
      </c>
    </row>
    <row r="16">
      <c r="A16" s="4" t="inlineStr">
        <is>
          <t>Net income</t>
        </is>
      </c>
      <c r="B16" s="5" t="n">
        <v>3213386</v>
      </c>
      <c r="C16" s="5" t="n">
        <v>28924803</v>
      </c>
      <c r="D16" s="5" t="n">
        <v>20241623</v>
      </c>
    </row>
    <row r="17">
      <c r="A17" s="3" t="inlineStr">
        <is>
          <t>Deemed dividend</t>
        </is>
      </c>
    </row>
    <row r="18">
      <c r="A18" s="4" t="inlineStr">
        <is>
          <t>Accretion of redeemable convertible preferred shares (note 7)</t>
        </is>
      </c>
      <c r="B18" s="5" t="n">
        <v>-1577026</v>
      </c>
      <c r="C18" s="5" t="n">
        <v>-1940252</v>
      </c>
      <c r="D18" s="5" t="n">
        <v>-1127052</v>
      </c>
    </row>
    <row r="19">
      <c r="A19" s="4" t="inlineStr">
        <is>
          <t>Distribution to the shareholders of FYXTech BVI and Shenzhen Yale in connection with the Reorganization (note 1)</t>
        </is>
      </c>
      <c r="B19" s="4" t="inlineStr">
        <is>
          <t xml:space="preserve"> </t>
        </is>
      </c>
      <c r="D19" s="5" t="n">
        <v>-18146091</v>
      </c>
    </row>
    <row r="20">
      <c r="A20" s="4" t="inlineStr">
        <is>
          <t>Dividends distributed to redeemable convertible preferred shareholders</t>
        </is>
      </c>
      <c r="B20" s="5" t="n">
        <v>-3704083</v>
      </c>
    </row>
    <row r="21">
      <c r="A21" s="4" t="inlineStr">
        <is>
          <t>Net income (loss) attributable to ordinary shareholders</t>
        </is>
      </c>
      <c r="B21" s="6" t="n">
        <v>-2067723</v>
      </c>
      <c r="C21" s="6" t="n">
        <v>26984551</v>
      </c>
      <c r="D21" s="6" t="n">
        <v>-9083084</v>
      </c>
    </row>
    <row r="22">
      <c r="A22" s="3" t="inlineStr">
        <is>
          <t>Earnings (loss) per ordinary share</t>
        </is>
      </c>
    </row>
    <row r="23">
      <c r="A23" s="4" t="inlineStr">
        <is>
          <t>—Basic and diluted</t>
        </is>
      </c>
      <c r="B23" s="8" t="n">
        <v>-0.02</v>
      </c>
      <c r="C23" s="8" t="n">
        <v>0.22</v>
      </c>
      <c r="D23" s="8" t="n">
        <v>-0.12</v>
      </c>
    </row>
    <row r="24">
      <c r="A24" s="3" t="inlineStr">
        <is>
          <t>Weighted average number of shares outstanding used in computing earnings (loss) per ordinary share</t>
        </is>
      </c>
    </row>
    <row r="25">
      <c r="A25" s="4" t="inlineStr">
        <is>
          <t>—Basic and diluted</t>
        </is>
      </c>
      <c r="B25" s="5" t="n">
        <v>91755810</v>
      </c>
      <c r="C25" s="5" t="n">
        <v>73393941</v>
      </c>
      <c r="D25" s="5" t="n">
        <v>73393941</v>
      </c>
    </row>
    <row r="26">
      <c r="A26" s="4" t="inlineStr">
        <is>
          <t>Net income</t>
        </is>
      </c>
      <c r="B26" s="6" t="n">
        <v>3213386</v>
      </c>
      <c r="C26" s="6" t="n">
        <v>28924803</v>
      </c>
      <c r="D26" s="6" t="n">
        <v>20241623</v>
      </c>
    </row>
    <row r="27">
      <c r="A27" s="3" t="inlineStr">
        <is>
          <t>Other comprehensive income (loss)</t>
        </is>
      </c>
    </row>
    <row r="28">
      <c r="A28" s="4" t="inlineStr">
        <is>
          <t>Foreign currency translation adjustments, net of nil income taxes</t>
        </is>
      </c>
      <c r="B28" s="5" t="n">
        <v>368771</v>
      </c>
      <c r="C28" s="5" t="n">
        <v>25412</v>
      </c>
      <c r="D28" s="5" t="n">
        <v>-49830</v>
      </c>
    </row>
    <row r="29">
      <c r="A29" s="4" t="inlineStr">
        <is>
          <t>Unrealized holding gains on short-term investments, net of income taxes of US$1,428, US$6,892 and US$3,498 for the years ended December 31, 2018, 2019 and 2020, respectively</t>
        </is>
      </c>
      <c r="B29" s="5" t="n">
        <v>10496</v>
      </c>
      <c r="C29" s="5" t="n">
        <v>30527</v>
      </c>
      <c r="D29" s="5" t="n">
        <v>8007</v>
      </c>
    </row>
    <row r="30">
      <c r="A30" s="4" t="inlineStr">
        <is>
          <t>Less: reclassification adjustment for gains on short-term investments realized in net income, net of income taxes of US$1,428, US$6,892 and US$3,498 for the years ended December 31, 2018, 2019 and 2020, respectively</t>
        </is>
      </c>
      <c r="B30" s="5" t="n">
        <v>-10496</v>
      </c>
      <c r="C30" s="5" t="n">
        <v>-20676</v>
      </c>
      <c r="D30" s="5" t="n">
        <v>-4284</v>
      </c>
    </row>
    <row r="31">
      <c r="A31" s="4" t="inlineStr">
        <is>
          <t>Other comprehensive income (loss), net of income taxes</t>
        </is>
      </c>
      <c r="B31" s="5" t="n">
        <v>368771</v>
      </c>
      <c r="C31" s="5" t="n">
        <v>35263</v>
      </c>
      <c r="D31" s="5" t="n">
        <v>-46107</v>
      </c>
    </row>
    <row r="32">
      <c r="A32" s="4" t="inlineStr">
        <is>
          <t>Comprehensive income</t>
        </is>
      </c>
      <c r="B32" s="5" t="n">
        <v>3582157</v>
      </c>
      <c r="C32" s="6" t="n">
        <v>28960066</v>
      </c>
      <c r="D32" s="5" t="n">
        <v>20195516</v>
      </c>
    </row>
    <row r="33">
      <c r="A33" s="4" t="inlineStr">
        <is>
          <t>Class A Redeemable Convertible Preferred Equity Holders [Member]</t>
        </is>
      </c>
    </row>
    <row r="34">
      <c r="A34" s="3" t="inlineStr">
        <is>
          <t>Deemed dividend</t>
        </is>
      </c>
    </row>
    <row r="35">
      <c r="A35" s="4" t="inlineStr">
        <is>
          <t>Deemed dividend</t>
        </is>
      </c>
      <c r="B35" s="4" t="inlineStr">
        <is>
          <t xml:space="preserve"> </t>
        </is>
      </c>
      <c r="D35" s="5" t="n">
        <v>-2700000</v>
      </c>
    </row>
    <row r="36">
      <c r="A36" s="4" t="inlineStr">
        <is>
          <t>Class C Redeemable Convertible Preferred Equity Holders [Member]</t>
        </is>
      </c>
    </row>
    <row r="37">
      <c r="A37" s="3" t="inlineStr">
        <is>
          <t>Deemed dividend</t>
        </is>
      </c>
    </row>
    <row r="38">
      <c r="A38" s="4" t="inlineStr">
        <is>
          <t>Deemed dividend</t>
        </is>
      </c>
      <c r="B38" s="4" t="inlineStr">
        <is>
          <t xml:space="preserve"> </t>
        </is>
      </c>
      <c r="D38" s="5" t="n">
        <v>-3781363</v>
      </c>
    </row>
    <row r="39">
      <c r="A39" s="4" t="inlineStr">
        <is>
          <t>Series Pre-A Redeemable Convertible Preferred Shareholders [Member]</t>
        </is>
      </c>
    </row>
    <row r="40">
      <c r="A40" s="3" t="inlineStr">
        <is>
          <t>Deemed dividend</t>
        </is>
      </c>
    </row>
    <row r="41">
      <c r="A41" s="4" t="inlineStr">
        <is>
          <t>Deemed dividend</t>
        </is>
      </c>
      <c r="B41" s="4" t="inlineStr">
        <is>
          <t xml:space="preserve"> </t>
        </is>
      </c>
      <c r="D41" s="6" t="n">
        <v>-35702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s of Concentration of Risk by Risk Factor (Detail) - Cost of Goods and Service Benchmark [Member] - Supplier Concentration Risk [Member]</t>
        </is>
      </c>
      <c r="B1" s="2" t="inlineStr">
        <is>
          <t>12 Months Ended</t>
        </is>
      </c>
    </row>
    <row r="2">
      <c r="B2" s="2" t="inlineStr">
        <is>
          <t>Dec. 31, 2020</t>
        </is>
      </c>
      <c r="C2" s="2" t="inlineStr">
        <is>
          <t>Dec. 31, 2019</t>
        </is>
      </c>
      <c r="D2" s="2" t="inlineStr">
        <is>
          <t>Dec. 31, 2018</t>
        </is>
      </c>
    </row>
    <row r="3">
      <c r="A3" s="4" t="inlineStr">
        <is>
          <t>Third Party A [Member]</t>
        </is>
      </c>
    </row>
    <row r="4">
      <c r="A4" s="3" t="inlineStr">
        <is>
          <t>Concentration Risk [Line Items]</t>
        </is>
      </c>
    </row>
    <row r="5">
      <c r="A5" s="4" t="inlineStr">
        <is>
          <t>Concentration Risk, Percentage</t>
        </is>
      </c>
      <c r="B5" s="4" t="inlineStr">
        <is>
          <t>60.00%</t>
        </is>
      </c>
      <c r="C5" s="4" t="inlineStr">
        <is>
          <t>61.00%</t>
        </is>
      </c>
      <c r="D5" s="4" t="inlineStr">
        <is>
          <t>67.00%</t>
        </is>
      </c>
    </row>
    <row r="6">
      <c r="A6" s="4" t="inlineStr">
        <is>
          <t>Third Party B [Member]</t>
        </is>
      </c>
    </row>
    <row r="7">
      <c r="A7" s="3" t="inlineStr">
        <is>
          <t>Concentration Risk [Line Items]</t>
        </is>
      </c>
    </row>
    <row r="8">
      <c r="A8" s="4" t="inlineStr">
        <is>
          <t>Concentration Risk, Percentage</t>
        </is>
      </c>
      <c r="B8" s="4" t="inlineStr">
        <is>
          <t>19.00%</t>
        </is>
      </c>
      <c r="C8" s="4" t="inlineStr">
        <is>
          <t>14.00%</t>
        </is>
      </c>
      <c r="D8" s="4" t="inlineStr">
        <is>
          <t>19.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c r="E2" s="2" t="inlineStr">
        <is>
          <t>Jan. 01, 2020</t>
        </is>
      </c>
      <c r="F2" s="2" t="inlineStr">
        <is>
          <t>Jan. 01, 2019</t>
        </is>
      </c>
      <c r="G2" s="2" t="inlineStr">
        <is>
          <t>Jan. 01, 2018</t>
        </is>
      </c>
    </row>
    <row r="3">
      <c r="A3" s="3" t="inlineStr">
        <is>
          <t>Significant Of Accounting Policies [Line Items]</t>
        </is>
      </c>
    </row>
    <row r="4">
      <c r="A4" s="4" t="inlineStr">
        <is>
          <t>Deferred Revenue</t>
        </is>
      </c>
      <c r="E4" s="6" t="n">
        <v>6010874</v>
      </c>
      <c r="F4" s="6" t="n">
        <v>3439418</v>
      </c>
      <c r="G4" s="6" t="n">
        <v>911190</v>
      </c>
    </row>
    <row r="5">
      <c r="A5" s="4" t="inlineStr">
        <is>
          <t>Revenue Recognition, Expected Timing of Satisfaction Period</t>
        </is>
      </c>
      <c r="B5" s="4" t="inlineStr">
        <is>
          <t>1 year</t>
        </is>
      </c>
    </row>
    <row r="6">
      <c r="A6" s="4" t="inlineStr">
        <is>
          <t>Advertising Costs</t>
        </is>
      </c>
      <c r="B6" s="6" t="n">
        <v>12383514</v>
      </c>
      <c r="C6" s="6" t="n">
        <v>7541366</v>
      </c>
      <c r="D6" s="6" t="n">
        <v>5296954</v>
      </c>
    </row>
    <row r="7">
      <c r="A7" s="4" t="inlineStr">
        <is>
          <t>Employer Discretionary Contribution Amount</t>
        </is>
      </c>
      <c r="B7" s="5" t="n">
        <v>1008337</v>
      </c>
      <c r="C7" s="5" t="n">
        <v>876074</v>
      </c>
      <c r="D7" s="6" t="n">
        <v>337897</v>
      </c>
    </row>
    <row r="8">
      <c r="A8" s="4" t="inlineStr">
        <is>
          <t>Unrecognized Tax Benefits</t>
        </is>
      </c>
      <c r="B8" s="6" t="n">
        <v>0</v>
      </c>
      <c r="C8" s="5" t="n">
        <v>0</v>
      </c>
    </row>
    <row r="9">
      <c r="A9" s="4" t="inlineStr">
        <is>
          <t>UAE</t>
        </is>
      </c>
    </row>
    <row r="10">
      <c r="A10" s="3" t="inlineStr">
        <is>
          <t>Significant Of Accounting Policies [Line Items]</t>
        </is>
      </c>
    </row>
    <row r="11">
      <c r="A11" s="4" t="inlineStr">
        <is>
          <t>Statutory Reserve Appropriation Percentage</t>
        </is>
      </c>
      <c r="B11" s="4" t="inlineStr">
        <is>
          <t>10.00%</t>
        </is>
      </c>
    </row>
    <row r="12">
      <c r="A12" s="4" t="inlineStr">
        <is>
          <t>Statutory Reserve Appropriation Amount</t>
        </is>
      </c>
      <c r="B12" s="6" t="n">
        <v>137023</v>
      </c>
      <c r="C12" s="5" t="n">
        <v>136147</v>
      </c>
    </row>
    <row r="13">
      <c r="A13" s="4" t="inlineStr">
        <is>
          <t>UAE | Maximum [Member]</t>
        </is>
      </c>
    </row>
    <row r="14">
      <c r="A14" s="3" t="inlineStr">
        <is>
          <t>Significant Of Accounting Policies [Line Items]</t>
        </is>
      </c>
    </row>
    <row r="15">
      <c r="A15" s="4" t="inlineStr">
        <is>
          <t>Percentage Of Statutory Reserve To Registered Capital</t>
        </is>
      </c>
      <c r="B15" s="4" t="inlineStr">
        <is>
          <t>50.00%</t>
        </is>
      </c>
    </row>
    <row r="16">
      <c r="A16" s="4" t="inlineStr">
        <is>
          <t>UAE | Subsidiaries [Member]</t>
        </is>
      </c>
    </row>
    <row r="17">
      <c r="A17" s="3" t="inlineStr">
        <is>
          <t>Significant Of Accounting Policies [Line Items]</t>
        </is>
      </c>
    </row>
    <row r="18">
      <c r="A18" s="4" t="inlineStr">
        <is>
          <t>Value Added Tax Rate</t>
        </is>
      </c>
      <c r="B18" s="4" t="inlineStr">
        <is>
          <t>5.00%</t>
        </is>
      </c>
    </row>
    <row r="19">
      <c r="A19" s="4" t="inlineStr">
        <is>
          <t>CN</t>
        </is>
      </c>
    </row>
    <row r="20">
      <c r="A20" s="3" t="inlineStr">
        <is>
          <t>Significant Of Accounting Policies [Line Items]</t>
        </is>
      </c>
    </row>
    <row r="21">
      <c r="A21" s="4" t="inlineStr">
        <is>
          <t>Statutory Reserve Appropriation Percentage</t>
        </is>
      </c>
      <c r="B21" s="4" t="inlineStr">
        <is>
          <t>10.00%</t>
        </is>
      </c>
    </row>
    <row r="22">
      <c r="A22" s="4" t="inlineStr">
        <is>
          <t>Statutory Reserve Appropriation Amount</t>
        </is>
      </c>
      <c r="B22" s="6" t="n">
        <v>424682</v>
      </c>
      <c r="C22" s="6" t="n">
        <v>196519</v>
      </c>
    </row>
    <row r="23">
      <c r="A23" s="4" t="inlineStr">
        <is>
          <t>CN | Maximum [Member]</t>
        </is>
      </c>
    </row>
    <row r="24">
      <c r="A24" s="3" t="inlineStr">
        <is>
          <t>Significant Of Accounting Policies [Line Items]</t>
        </is>
      </c>
    </row>
    <row r="25">
      <c r="A25" s="4" t="inlineStr">
        <is>
          <t>Percentage Of Statutory Reserve To Registered Capital</t>
        </is>
      </c>
      <c r="B25" s="4" t="inlineStr">
        <is>
          <t>50.00%</t>
        </is>
      </c>
    </row>
    <row r="26">
      <c r="A26" s="4" t="inlineStr">
        <is>
          <t>CN | Subsidiaries [Member]</t>
        </is>
      </c>
    </row>
    <row r="27">
      <c r="A27" s="3" t="inlineStr">
        <is>
          <t>Significant Of Accounting Policies [Line Items]</t>
        </is>
      </c>
    </row>
    <row r="28">
      <c r="A28" s="4" t="inlineStr">
        <is>
          <t>Value Added Tax Rate</t>
        </is>
      </c>
      <c r="B28" s="4" t="inlineStr">
        <is>
          <t>6.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ort-term Investments - Schedule of Short-term investments (Detail) - USD ($)</t>
        </is>
      </c>
      <c r="B1" s="2" t="inlineStr">
        <is>
          <t>Dec. 31, 2020</t>
        </is>
      </c>
      <c r="C1" s="2" t="inlineStr">
        <is>
          <t>Dec. 31, 2019</t>
        </is>
      </c>
    </row>
    <row r="2">
      <c r="A2" s="3" t="inlineStr">
        <is>
          <t>Short-term Investments [Abstract]</t>
        </is>
      </c>
    </row>
    <row r="3">
      <c r="A3" s="4" t="inlineStr">
        <is>
          <t>Aggregate cost</t>
        </is>
      </c>
      <c r="B3" s="6" t="n">
        <v>766295</v>
      </c>
      <c r="C3" s="6" t="n">
        <v>1493411</v>
      </c>
    </row>
    <row r="4">
      <c r="A4" s="4" t="inlineStr">
        <is>
          <t>Gross unrealized gain</t>
        </is>
      </c>
      <c r="C4" s="5" t="n">
        <v>13574</v>
      </c>
    </row>
    <row r="5">
      <c r="A5" s="4" t="inlineStr">
        <is>
          <t>Aggregate fair value</t>
        </is>
      </c>
      <c r="B5" s="6" t="n">
        <v>766295</v>
      </c>
      <c r="C5" s="6" t="n">
        <v>15069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 - USD ($)</t>
        </is>
      </c>
      <c r="B1" s="2" t="inlineStr">
        <is>
          <t>Dec. 31, 2020</t>
        </is>
      </c>
      <c r="C1" s="2" t="inlineStr">
        <is>
          <t>Dec. 31, 2019</t>
        </is>
      </c>
    </row>
    <row r="2">
      <c r="A2" s="3" t="inlineStr">
        <is>
          <t>Prepaid Expense and Other Assets, Current [Abstract]</t>
        </is>
      </c>
    </row>
    <row r="3">
      <c r="A3" s="4" t="inlineStr">
        <is>
          <t>Amounts due from third party payment platforms</t>
        </is>
      </c>
      <c r="B3" s="6" t="n">
        <v>14237874</v>
      </c>
      <c r="C3" s="6" t="n">
        <v>2782990</v>
      </c>
    </row>
    <row r="4">
      <c r="A4" s="4" t="inlineStr">
        <is>
          <t>Others</t>
        </is>
      </c>
      <c r="B4" s="5" t="n">
        <v>1487550</v>
      </c>
      <c r="C4" s="5" t="n">
        <v>1147316</v>
      </c>
    </row>
    <row r="5">
      <c r="A5" s="4" t="inlineStr">
        <is>
          <t>Prepayments and Other Current Assets</t>
        </is>
      </c>
      <c r="B5" s="6" t="n">
        <v>15725424</v>
      </c>
      <c r="C5" s="6" t="n">
        <v>3930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t>
        </is>
      </c>
      <c r="B1" s="2" t="inlineStr">
        <is>
          <t>Dec. 31, 2020</t>
        </is>
      </c>
      <c r="C1" s="2" t="inlineStr">
        <is>
          <t>Dec. 31, 2019</t>
        </is>
      </c>
    </row>
    <row r="2">
      <c r="A2" s="3" t="inlineStr">
        <is>
          <t>Payables and Accruals [Abstract]</t>
        </is>
      </c>
    </row>
    <row r="3">
      <c r="A3" s="4" t="inlineStr">
        <is>
          <t>Accrued payroll and welfare</t>
        </is>
      </c>
      <c r="B3" s="6" t="n">
        <v>4656854</v>
      </c>
      <c r="C3" s="6" t="n">
        <v>651470</v>
      </c>
    </row>
    <row r="4">
      <c r="A4" s="4" t="inlineStr">
        <is>
          <t>Taxes payable</t>
        </is>
      </c>
      <c r="B4" s="5" t="n">
        <v>709001</v>
      </c>
      <c r="C4" s="5" t="n">
        <v>721857</v>
      </c>
    </row>
    <row r="5">
      <c r="A5" s="4" t="inlineStr">
        <is>
          <t>Others</t>
        </is>
      </c>
      <c r="B5" s="5" t="n">
        <v>782631</v>
      </c>
      <c r="C5" s="5" t="n">
        <v>203203</v>
      </c>
    </row>
    <row r="6">
      <c r="A6" s="4" t="inlineStr">
        <is>
          <t>Accrued Expenses and Other Current Liabilities</t>
        </is>
      </c>
      <c r="B6" s="6" t="n">
        <v>6148486</v>
      </c>
      <c r="C6" s="6" t="n">
        <v>15765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4" customWidth="1" min="5" max="5"/>
  </cols>
  <sheetData>
    <row r="1">
      <c r="A1" s="1" t="inlineStr">
        <is>
          <t>Ordinary Shares - Additional Information (Detail) - USD ($)</t>
        </is>
      </c>
      <c r="B1" s="2" t="inlineStr">
        <is>
          <t>12 Months Ended</t>
        </is>
      </c>
    </row>
    <row r="2">
      <c r="B2" s="2" t="inlineStr">
        <is>
          <t>Dec. 31, 2020</t>
        </is>
      </c>
      <c r="C2" s="2" t="inlineStr">
        <is>
          <t>Dec. 31, 2019</t>
        </is>
      </c>
      <c r="D2" s="2" t="inlineStr">
        <is>
          <t>May 23, 2018</t>
        </is>
      </c>
      <c r="E2" s="2" t="inlineStr">
        <is>
          <t>Feb. 07, 2018</t>
        </is>
      </c>
    </row>
    <row r="3">
      <c r="A3" s="3" t="inlineStr">
        <is>
          <t>Class of Stock [Line Items]</t>
        </is>
      </c>
    </row>
    <row r="4">
      <c r="A4" s="4" t="inlineStr">
        <is>
          <t>Ordinary shares, shares authorized</t>
        </is>
      </c>
      <c r="C4" s="5" t="n">
        <v>448763811</v>
      </c>
      <c r="E4" s="5" t="n">
        <v>500000000</v>
      </c>
    </row>
    <row r="5">
      <c r="A5" s="4" t="inlineStr">
        <is>
          <t>Ordinary shares, par or stated value per share</t>
        </is>
      </c>
      <c r="C5" s="7" t="n">
        <v>0.0001</v>
      </c>
      <c r="E5" s="7" t="n">
        <v>0.0001</v>
      </c>
    </row>
    <row r="6">
      <c r="A6" s="4" t="inlineStr">
        <is>
          <t>Proceeds from Initial Public Offering</t>
        </is>
      </c>
      <c r="B6" s="6" t="n">
        <v>135117436</v>
      </c>
    </row>
    <row r="7">
      <c r="A7" s="4" t="inlineStr">
        <is>
          <t>Ordinary shares, Conversion features</t>
        </is>
      </c>
      <c r="B7" s="4" t="inlineStr">
        <is>
          <t>Each Class B Ordinary Share is convertible into one Class A Ordinary Share. Class A Ordinary Shares are not convertible into Class B Ordinary Shares under any circumstances.</t>
        </is>
      </c>
    </row>
    <row r="8">
      <c r="A8" s="4" t="inlineStr">
        <is>
          <t>Common Stock Shares Outstanding</t>
        </is>
      </c>
      <c r="C8" s="5" t="n">
        <v>73393941</v>
      </c>
    </row>
    <row r="9">
      <c r="A9" s="4" t="inlineStr">
        <is>
          <t>Authorized share capital</t>
        </is>
      </c>
      <c r="B9" s="6" t="n">
        <v>50000</v>
      </c>
      <c r="C9" s="6" t="n">
        <v>50000</v>
      </c>
    </row>
    <row r="10">
      <c r="A10" s="4" t="inlineStr">
        <is>
          <t>Common Stock [Member]</t>
        </is>
      </c>
    </row>
    <row r="11">
      <c r="A11" s="3" t="inlineStr">
        <is>
          <t>Class of Stock [Line Items]</t>
        </is>
      </c>
    </row>
    <row r="12">
      <c r="A12" s="4" t="inlineStr">
        <is>
          <t>Ordinary shares, shares authorized</t>
        </is>
      </c>
      <c r="E12" s="5" t="n">
        <v>448763811</v>
      </c>
    </row>
    <row r="13">
      <c r="A13" s="4" t="inlineStr">
        <is>
          <t>Preferred Stock [Member]</t>
        </is>
      </c>
    </row>
    <row r="14">
      <c r="A14" s="3" t="inlineStr">
        <is>
          <t>Class of Stock [Line Items]</t>
        </is>
      </c>
    </row>
    <row r="15">
      <c r="A15" s="4" t="inlineStr">
        <is>
          <t>Ordinary shares, shares authorized</t>
        </is>
      </c>
      <c r="E15" s="5" t="n">
        <v>51236189</v>
      </c>
    </row>
    <row r="16">
      <c r="A16" s="4" t="inlineStr">
        <is>
          <t>IPO [Member]</t>
        </is>
      </c>
    </row>
    <row r="17">
      <c r="A17" s="3" t="inlineStr">
        <is>
          <t>Class of Stock [Line Items]</t>
        </is>
      </c>
    </row>
    <row r="18">
      <c r="A18" s="4" t="inlineStr">
        <is>
          <t>Ordinary shares, shares authorized</t>
        </is>
      </c>
      <c r="B18" s="5" t="n">
        <v>500000000</v>
      </c>
      <c r="C18" s="5" t="n">
        <v>500000000</v>
      </c>
    </row>
    <row r="19">
      <c r="A19" s="4" t="inlineStr">
        <is>
          <t>Common Class A [Member]</t>
        </is>
      </c>
    </row>
    <row r="20">
      <c r="A20" s="3" t="inlineStr">
        <is>
          <t>Class of Stock [Line Items]</t>
        </is>
      </c>
    </row>
    <row r="21">
      <c r="A21" s="4" t="inlineStr">
        <is>
          <t>Ordinary shares, shares authorized</t>
        </is>
      </c>
      <c r="B21" s="5" t="n">
        <v>400000000</v>
      </c>
    </row>
    <row r="22">
      <c r="A22" s="4" t="inlineStr">
        <is>
          <t>Ordinary shares, par or stated value per share</t>
        </is>
      </c>
      <c r="B22" s="7" t="n">
        <v>0.0001</v>
      </c>
      <c r="C22" s="7" t="n">
        <v>0.0001</v>
      </c>
    </row>
    <row r="23">
      <c r="A23" s="4" t="inlineStr">
        <is>
          <t>Ordinary shares, Voting Rights Ordinary shares,Voting Rights</t>
        </is>
      </c>
      <c r="B23" s="4" t="inlineStr">
        <is>
          <t>Each Class A Ordinary Share entitles the holder to one vote</t>
        </is>
      </c>
    </row>
    <row r="24">
      <c r="A24" s="4" t="inlineStr">
        <is>
          <t>Common Stock Shares Outstanding</t>
        </is>
      </c>
      <c r="B24" s="5" t="n">
        <v>119196117</v>
      </c>
    </row>
    <row r="25">
      <c r="A25" s="4" t="inlineStr">
        <is>
          <t>Common Class A [Member] | Over-Allotment Option [Member]</t>
        </is>
      </c>
    </row>
    <row r="26">
      <c r="A26" s="3" t="inlineStr">
        <is>
          <t>Class of Stock [Line Items]</t>
        </is>
      </c>
    </row>
    <row r="27">
      <c r="A27" s="4" t="inlineStr">
        <is>
          <t>Issue of shares</t>
        </is>
      </c>
      <c r="B27" s="5" t="n">
        <v>700000</v>
      </c>
    </row>
    <row r="28">
      <c r="A28" s="4" t="inlineStr">
        <is>
          <t>Common Class A [Member] | IPO [Member]</t>
        </is>
      </c>
    </row>
    <row r="29">
      <c r="A29" s="3" t="inlineStr">
        <is>
          <t>Class of Stock [Line Items]</t>
        </is>
      </c>
    </row>
    <row r="30">
      <c r="A30" s="4" t="inlineStr">
        <is>
          <t>Issue of shares</t>
        </is>
      </c>
      <c r="B30" s="5" t="n">
        <v>18600000</v>
      </c>
    </row>
    <row r="31">
      <c r="A31" s="4" t="inlineStr">
        <is>
          <t>Issue price per share</t>
        </is>
      </c>
      <c r="B31" s="9" t="n">
        <v>7.5</v>
      </c>
    </row>
    <row r="32">
      <c r="A32" s="4" t="inlineStr">
        <is>
          <t>Proceeds from Initial Public Offering</t>
        </is>
      </c>
      <c r="B32" s="6" t="n">
        <v>135117436</v>
      </c>
    </row>
    <row r="33">
      <c r="A33" s="4" t="inlineStr">
        <is>
          <t>Common Class B [Member]</t>
        </is>
      </c>
    </row>
    <row r="34">
      <c r="A34" s="3" t="inlineStr">
        <is>
          <t>Class of Stock [Line Items]</t>
        </is>
      </c>
    </row>
    <row r="35">
      <c r="A35" s="4" t="inlineStr">
        <is>
          <t>Ordinary shares, shares authorized</t>
        </is>
      </c>
      <c r="B35" s="5" t="n">
        <v>100000000</v>
      </c>
    </row>
    <row r="36">
      <c r="A36" s="4" t="inlineStr">
        <is>
          <t>Ordinary shares, par or stated value per share</t>
        </is>
      </c>
      <c r="B36" s="7" t="n">
        <v>0.0001</v>
      </c>
      <c r="C36" s="7" t="n">
        <v>0.0001</v>
      </c>
    </row>
    <row r="37">
      <c r="A37" s="4" t="inlineStr">
        <is>
          <t>Ordinary shares, Voting Rights Ordinary shares,Voting Rights</t>
        </is>
      </c>
      <c r="B37" s="4" t="inlineStr">
        <is>
          <t>each Class B Ordinary Share entitles the holder to twenty votes</t>
        </is>
      </c>
    </row>
    <row r="38">
      <c r="A38" s="4" t="inlineStr">
        <is>
          <t>Common Stock Shares Outstanding</t>
        </is>
      </c>
      <c r="B38" s="5" t="n">
        <v>24734013</v>
      </c>
    </row>
    <row r="39">
      <c r="A39" s="4" t="inlineStr">
        <is>
          <t>Common Class B [Member] | Yoo Yoo Limited [Member]</t>
        </is>
      </c>
    </row>
    <row r="40">
      <c r="A40" s="3" t="inlineStr">
        <is>
          <t>Class of Stock [Line Items]</t>
        </is>
      </c>
    </row>
    <row r="41">
      <c r="A41" s="4" t="inlineStr">
        <is>
          <t>Number of shares converted into Class B ordinary shares</t>
        </is>
      </c>
      <c r="B41" s="5" t="n">
        <v>24734013</v>
      </c>
    </row>
    <row r="42">
      <c r="A42" s="4" t="inlineStr">
        <is>
          <t>Series Angel Redeemable Convertible Preferred Shares [Member]</t>
        </is>
      </c>
    </row>
    <row r="43">
      <c r="A43" s="3" t="inlineStr">
        <is>
          <t>Class of Stock [Line Items]</t>
        </is>
      </c>
    </row>
    <row r="44">
      <c r="A44" s="4" t="inlineStr">
        <is>
          <t>Convertible Preferred Shares, Outstanding</t>
        </is>
      </c>
      <c r="B44" s="5" t="n">
        <v>0</v>
      </c>
      <c r="C44" s="5" t="n">
        <v>4955327</v>
      </c>
    </row>
    <row r="45">
      <c r="A45" s="4" t="inlineStr">
        <is>
          <t>Convertible Preferred Shares, Par Value Per Share</t>
        </is>
      </c>
      <c r="B45" s="7" t="n">
        <v>0.0001</v>
      </c>
      <c r="C45" s="7" t="n">
        <v>0.0001</v>
      </c>
      <c r="D45" s="7" t="n">
        <v>0.0001</v>
      </c>
    </row>
    <row r="46">
      <c r="A46" s="4" t="inlineStr">
        <is>
          <t>Series Pre A Redeemable Convertible Preferred Shares [Member]</t>
        </is>
      </c>
    </row>
    <row r="47">
      <c r="A47" s="3" t="inlineStr">
        <is>
          <t>Class of Stock [Line Items]</t>
        </is>
      </c>
    </row>
    <row r="48">
      <c r="A48" s="4" t="inlineStr">
        <is>
          <t>Convertible Preferred Shares, Outstanding</t>
        </is>
      </c>
      <c r="B48" s="5" t="n">
        <v>0</v>
      </c>
      <c r="C48" s="5" t="n">
        <v>9917226</v>
      </c>
    </row>
    <row r="49">
      <c r="A49" s="4" t="inlineStr">
        <is>
          <t>Convertible Preferred Shares, Par Value Per Share</t>
        </is>
      </c>
      <c r="B49" s="7" t="n">
        <v>0.0001</v>
      </c>
      <c r="C49" s="7" t="n">
        <v>0.0001</v>
      </c>
    </row>
    <row r="50">
      <c r="A50" s="4" t="inlineStr">
        <is>
          <t>Series A Redeemable Convertible Preferred Shares [Member]</t>
        </is>
      </c>
    </row>
    <row r="51">
      <c r="A51" s="3" t="inlineStr">
        <is>
          <t>Class of Stock [Line Items]</t>
        </is>
      </c>
    </row>
    <row r="52">
      <c r="A52" s="4" t="inlineStr">
        <is>
          <t>Convertible Preferred Shares, Outstanding</t>
        </is>
      </c>
      <c r="B52" s="5" t="n">
        <v>0</v>
      </c>
      <c r="C52" s="5" t="n">
        <v>36363636</v>
      </c>
    </row>
    <row r="53">
      <c r="A53" s="4" t="inlineStr">
        <is>
          <t>Convertible Preferred Shares, Par Value Per Share</t>
        </is>
      </c>
      <c r="B53" s="7" t="n">
        <v>0.0001</v>
      </c>
      <c r="C53" s="7" t="n">
        <v>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Mezzanine Equity - Summary of Activities of Temporary Equity (Detail) - USD ($)</t>
        </is>
      </c>
      <c r="B1" s="2" t="inlineStr">
        <is>
          <t>May 31, 2018</t>
        </is>
      </c>
      <c r="C1" s="2" t="inlineStr">
        <is>
          <t>Mar. 31, 2018</t>
        </is>
      </c>
      <c r="D1" s="2" t="inlineStr">
        <is>
          <t>Feb. 28, 2018</t>
        </is>
      </c>
      <c r="E1" s="2" t="inlineStr">
        <is>
          <t>Dec. 31, 2020</t>
        </is>
      </c>
      <c r="F1" s="2" t="inlineStr">
        <is>
          <t>Dec. 31, 2019</t>
        </is>
      </c>
      <c r="G1" s="2" t="inlineStr">
        <is>
          <t>Dec. 31, 2018</t>
        </is>
      </c>
    </row>
    <row r="2">
      <c r="A2" s="3" t="inlineStr">
        <is>
          <t>Temporary Equity [Line Items]</t>
        </is>
      </c>
    </row>
    <row r="3">
      <c r="A3" s="4" t="inlineStr">
        <is>
          <t>Beginning balance</t>
        </is>
      </c>
      <c r="E3" s="6" t="n">
        <v>25902710</v>
      </c>
      <c r="F3" s="6" t="n">
        <v>23962458</v>
      </c>
      <c r="G3" s="6" t="n">
        <v>1290615</v>
      </c>
    </row>
    <row r="4">
      <c r="A4" s="4" t="inlineStr">
        <is>
          <t>Accretion</t>
        </is>
      </c>
      <c r="E4" s="5" t="n">
        <v>1577026</v>
      </c>
      <c r="F4" s="5" t="n">
        <v>1940252</v>
      </c>
      <c r="G4" s="5" t="n">
        <v>30439</v>
      </c>
    </row>
    <row r="5">
      <c r="A5" s="4" t="inlineStr">
        <is>
          <t>Repurchase</t>
        </is>
      </c>
      <c r="G5" s="5" t="n">
        <v>-1102821</v>
      </c>
    </row>
    <row r="6">
      <c r="A6" s="4" t="inlineStr">
        <is>
          <t>Re-designation (see note below)</t>
        </is>
      </c>
      <c r="G6" s="5" t="n">
        <v>-218233</v>
      </c>
    </row>
    <row r="7">
      <c r="A7" s="4" t="inlineStr">
        <is>
          <t>Conversion to ordinary shares</t>
        </is>
      </c>
      <c r="E7" s="5" t="n">
        <v>-27479736</v>
      </c>
    </row>
    <row r="8">
      <c r="A8" s="4" t="inlineStr">
        <is>
          <t>Ending balance</t>
        </is>
      </c>
      <c r="E8" s="4" t="inlineStr">
        <is>
          <t xml:space="preserve"> </t>
        </is>
      </c>
      <c r="F8" s="5" t="n">
        <v>25902710</v>
      </c>
      <c r="G8" s="5" t="n">
        <v>23962458</v>
      </c>
    </row>
    <row r="9">
      <c r="A9" s="4" t="inlineStr">
        <is>
          <t>Class A Redeemable Convertible Preferred Shares [Member]</t>
        </is>
      </c>
    </row>
    <row r="10">
      <c r="A10" s="3" t="inlineStr">
        <is>
          <t>Temporary Equity [Line Items]</t>
        </is>
      </c>
    </row>
    <row r="11">
      <c r="A11" s="4" t="inlineStr">
        <is>
          <t>Beginning balance</t>
        </is>
      </c>
      <c r="G11" s="5" t="n">
        <v>300000</v>
      </c>
    </row>
    <row r="12">
      <c r="A12" s="4" t="inlineStr">
        <is>
          <t>Repurchase</t>
        </is>
      </c>
      <c r="C12" s="6" t="n">
        <v>-3000000</v>
      </c>
      <c r="D12" s="6" t="n">
        <v>-3000000</v>
      </c>
      <c r="G12" s="5" t="n">
        <v>-300000</v>
      </c>
    </row>
    <row r="13">
      <c r="A13" s="4" t="inlineStr">
        <is>
          <t>Class B Redeemable Convertible Preferred Shares [Member]</t>
        </is>
      </c>
    </row>
    <row r="14">
      <c r="A14" s="3" t="inlineStr">
        <is>
          <t>Temporary Equity [Line Items]</t>
        </is>
      </c>
    </row>
    <row r="15">
      <c r="A15" s="4" t="inlineStr">
        <is>
          <t>Beginning balance</t>
        </is>
      </c>
      <c r="G15" s="5" t="n">
        <v>218233</v>
      </c>
    </row>
    <row r="16">
      <c r="A16" s="4" t="inlineStr">
        <is>
          <t>Re-designation (see note below)</t>
        </is>
      </c>
      <c r="G16" s="5" t="n">
        <v>-218233</v>
      </c>
    </row>
    <row r="17">
      <c r="A17" s="4" t="inlineStr">
        <is>
          <t>Class C Redeemable Convertible Preferred Shares [Member]</t>
        </is>
      </c>
    </row>
    <row r="18">
      <c r="A18" s="3" t="inlineStr">
        <is>
          <t>Temporary Equity [Line Items]</t>
        </is>
      </c>
    </row>
    <row r="19">
      <c r="A19" s="4" t="inlineStr">
        <is>
          <t>Beginning balance</t>
        </is>
      </c>
      <c r="G19" s="5" t="n">
        <v>772382</v>
      </c>
    </row>
    <row r="20">
      <c r="A20" s="4" t="inlineStr">
        <is>
          <t>Accretion</t>
        </is>
      </c>
      <c r="G20" s="5" t="n">
        <v>30439</v>
      </c>
    </row>
    <row r="21">
      <c r="A21" s="4" t="inlineStr">
        <is>
          <t>Repurchase</t>
        </is>
      </c>
      <c r="B21" s="6" t="n">
        <v>-4600000</v>
      </c>
      <c r="G21" s="5" t="n">
        <v>-802821</v>
      </c>
    </row>
    <row r="22">
      <c r="A22" s="4" t="inlineStr">
        <is>
          <t>Series Angel Redeemable Convertible Preferred Shares [Member]</t>
        </is>
      </c>
    </row>
    <row r="23">
      <c r="A23" s="3" t="inlineStr">
        <is>
          <t>Temporary Equity [Line Items]</t>
        </is>
      </c>
    </row>
    <row r="24">
      <c r="A24" s="4" t="inlineStr">
        <is>
          <t>Beginning balance</t>
        </is>
      </c>
      <c r="E24" s="5" t="n">
        <v>263608</v>
      </c>
      <c r="F24" s="5" t="n">
        <v>234394</v>
      </c>
    </row>
    <row r="25">
      <c r="A25" s="4" t="inlineStr">
        <is>
          <t>Accretion</t>
        </is>
      </c>
      <c r="E25" s="5" t="n">
        <v>24299</v>
      </c>
      <c r="F25" s="5" t="n">
        <v>29214</v>
      </c>
    </row>
    <row r="26">
      <c r="A26" s="4" t="inlineStr">
        <is>
          <t>Conversion to ordinary shares</t>
        </is>
      </c>
      <c r="E26" s="5" t="n">
        <v>-287907</v>
      </c>
    </row>
    <row r="27">
      <c r="A27" s="4" t="inlineStr">
        <is>
          <t>Ending balance</t>
        </is>
      </c>
      <c r="E27" s="4" t="inlineStr">
        <is>
          <t xml:space="preserve"> </t>
        </is>
      </c>
      <c r="F27" s="5" t="n">
        <v>263608</v>
      </c>
      <c r="G27" s="5" t="n">
        <v>234394</v>
      </c>
    </row>
    <row r="28">
      <c r="A28" s="4" t="inlineStr">
        <is>
          <t>Series Pre-A Redeemable Convertible Preferred Shares [Member]</t>
        </is>
      </c>
    </row>
    <row r="29">
      <c r="A29" s="3" t="inlineStr">
        <is>
          <t>Temporary Equity [Line Items]</t>
        </is>
      </c>
    </row>
    <row r="30">
      <c r="A30" s="4" t="inlineStr">
        <is>
          <t>Beginning balance</t>
        </is>
      </c>
      <c r="E30" s="5" t="n">
        <v>3570201</v>
      </c>
      <c r="F30" s="5" t="n">
        <v>3570201</v>
      </c>
    </row>
    <row r="31">
      <c r="A31" s="4" t="inlineStr">
        <is>
          <t>Accretion</t>
        </is>
      </c>
      <c r="E31" s="4" t="inlineStr">
        <is>
          <t xml:space="preserve"> </t>
        </is>
      </c>
      <c r="F31" s="4" t="inlineStr">
        <is>
          <t xml:space="preserve"> </t>
        </is>
      </c>
    </row>
    <row r="32">
      <c r="A32" s="4" t="inlineStr">
        <is>
          <t>Conversion to ordinary shares</t>
        </is>
      </c>
      <c r="E32" s="5" t="n">
        <v>-3570201</v>
      </c>
    </row>
    <row r="33">
      <c r="A33" s="4" t="inlineStr">
        <is>
          <t>Ending balance</t>
        </is>
      </c>
      <c r="E33" s="4" t="inlineStr">
        <is>
          <t xml:space="preserve"> </t>
        </is>
      </c>
      <c r="F33" s="5" t="n">
        <v>3570201</v>
      </c>
      <c r="G33" s="5" t="n">
        <v>3570201</v>
      </c>
    </row>
    <row r="34">
      <c r="A34" s="4" t="inlineStr">
        <is>
          <t>Series A Redeemable Convertible Preferred Shares [Member]</t>
        </is>
      </c>
    </row>
    <row r="35">
      <c r="A35" s="3" t="inlineStr">
        <is>
          <t>Temporary Equity [Line Items]</t>
        </is>
      </c>
    </row>
    <row r="36">
      <c r="A36" s="4" t="inlineStr">
        <is>
          <t>Beginning balance</t>
        </is>
      </c>
      <c r="E36" s="5" t="n">
        <v>22068901</v>
      </c>
      <c r="F36" s="5" t="n">
        <v>20157863</v>
      </c>
    </row>
    <row r="37">
      <c r="A37" s="4" t="inlineStr">
        <is>
          <t>Accretion</t>
        </is>
      </c>
      <c r="E37" s="5" t="n">
        <v>1552727</v>
      </c>
      <c r="F37" s="5" t="n">
        <v>1911038</v>
      </c>
    </row>
    <row r="38">
      <c r="A38" s="4" t="inlineStr">
        <is>
          <t>Conversion to ordinary shares</t>
        </is>
      </c>
      <c r="E38" s="5" t="n">
        <v>-23621628</v>
      </c>
    </row>
    <row r="39">
      <c r="A39" s="4" t="inlineStr">
        <is>
          <t>Ending balance</t>
        </is>
      </c>
      <c r="E39" s="4" t="inlineStr">
        <is>
          <t xml:space="preserve"> </t>
        </is>
      </c>
      <c r="F39" s="6" t="n">
        <v>22068901</v>
      </c>
      <c r="G39" s="6" t="n">
        <v>201578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Mezzanine Equity - Additional Information (Detail) - USD ($)</t>
        </is>
      </c>
      <c r="B1" s="2" t="inlineStr">
        <is>
          <t>Dec. 31, 2020</t>
        </is>
      </c>
      <c r="C1" s="2" t="inlineStr">
        <is>
          <t>May 31, 2018</t>
        </is>
      </c>
      <c r="D1" s="2" t="inlineStr">
        <is>
          <t>May 23, 2018</t>
        </is>
      </c>
      <c r="E1" s="2" t="inlineStr">
        <is>
          <t>Mar. 31, 2018</t>
        </is>
      </c>
      <c r="F1" s="2" t="inlineStr">
        <is>
          <t>Feb. 28, 2018</t>
        </is>
      </c>
      <c r="G1" s="2" t="inlineStr">
        <is>
          <t>Dec. 31, 2020</t>
        </is>
      </c>
      <c r="H1" s="2" t="inlineStr">
        <is>
          <t>Dec. 31, 2018</t>
        </is>
      </c>
      <c r="I1" s="2" t="inlineStr">
        <is>
          <t>Dec. 31, 2019</t>
        </is>
      </c>
      <c r="J1" s="2" t="inlineStr">
        <is>
          <t>Dec. 31, 2017</t>
        </is>
      </c>
      <c r="K1" s="2" t="inlineStr">
        <is>
          <t>Jun. 30, 2017</t>
        </is>
      </c>
      <c r="L1" s="2" t="inlineStr">
        <is>
          <t>Jan. 31, 2017</t>
        </is>
      </c>
      <c r="M1" s="2" t="inlineStr">
        <is>
          <t>Sep. 30, 2016</t>
        </is>
      </c>
      <c r="N1" s="2" t="inlineStr">
        <is>
          <t>Apr. 30, 2016</t>
        </is>
      </c>
    </row>
    <row r="2">
      <c r="A2" s="3" t="inlineStr">
        <is>
          <t>Temporary Equity [Line Items]</t>
        </is>
      </c>
    </row>
    <row r="3">
      <c r="A3" s="4" t="inlineStr">
        <is>
          <t>Mezzanine equity</t>
        </is>
      </c>
      <c r="B3" s="4" t="inlineStr">
        <is>
          <t xml:space="preserve"> </t>
        </is>
      </c>
      <c r="G3" s="4" t="inlineStr">
        <is>
          <t xml:space="preserve"> </t>
        </is>
      </c>
      <c r="H3" s="6" t="n">
        <v>23962458</v>
      </c>
      <c r="I3" s="6" t="n">
        <v>25902710</v>
      </c>
      <c r="J3" s="6" t="n">
        <v>1290615</v>
      </c>
    </row>
    <row r="4">
      <c r="A4" s="4" t="inlineStr">
        <is>
          <t>Redeemable preferred stock conversion ratio</t>
        </is>
      </c>
      <c r="B4" s="4" t="inlineStr">
        <is>
          <t>1:1</t>
        </is>
      </c>
      <c r="G4" s="4" t="inlineStr">
        <is>
          <t>1-to-1</t>
        </is>
      </c>
    </row>
    <row r="5">
      <c r="A5" s="4" t="inlineStr">
        <is>
          <t>Preferred stock repurchased value</t>
        </is>
      </c>
      <c r="H5" s="5" t="n">
        <v>1102821</v>
      </c>
    </row>
    <row r="6">
      <c r="A6" s="4" t="inlineStr">
        <is>
          <t>Class A Redeemable Convertible Preferred Shares [Member]</t>
        </is>
      </c>
    </row>
    <row r="7">
      <c r="A7" s="3" t="inlineStr">
        <is>
          <t>Temporary Equity [Line Items]</t>
        </is>
      </c>
    </row>
    <row r="8">
      <c r="A8" s="4" t="inlineStr">
        <is>
          <t>Mezzanine equity</t>
        </is>
      </c>
      <c r="J8" s="5" t="n">
        <v>300000</v>
      </c>
      <c r="M8" s="6" t="n">
        <v>300000</v>
      </c>
      <c r="N8" s="6" t="n">
        <v>300000</v>
      </c>
    </row>
    <row r="9">
      <c r="A9" s="4" t="inlineStr">
        <is>
          <t>Preferred stock redemption rights percentage on purchase price</t>
        </is>
      </c>
      <c r="B9" s="4" t="inlineStr">
        <is>
          <t>100.00%</t>
        </is>
      </c>
    </row>
    <row r="10">
      <c r="A10" s="4" t="inlineStr">
        <is>
          <t>Preferred stock repurchased value</t>
        </is>
      </c>
      <c r="E10" s="6" t="n">
        <v>3000000</v>
      </c>
      <c r="F10" s="6" t="n">
        <v>3000000</v>
      </c>
      <c r="H10" s="5" t="n">
        <v>300000</v>
      </c>
    </row>
    <row r="11">
      <c r="A11" s="4" t="inlineStr">
        <is>
          <t>Excess of the repurchase price over the carrying amount treated as deemed dividend</t>
        </is>
      </c>
      <c r="E11" s="6" t="n">
        <v>2700000</v>
      </c>
      <c r="F11" s="6" t="n">
        <v>2700000</v>
      </c>
    </row>
    <row r="12">
      <c r="A12" s="4" t="inlineStr">
        <is>
          <t>Class B Redeemable Convertible Preferred Shares [Member]</t>
        </is>
      </c>
    </row>
    <row r="13">
      <c r="A13" s="3" t="inlineStr">
        <is>
          <t>Temporary Equity [Line Items]</t>
        </is>
      </c>
    </row>
    <row r="14">
      <c r="A14" s="4" t="inlineStr">
        <is>
          <t>Mezzanine equity</t>
        </is>
      </c>
      <c r="J14" s="5" t="n">
        <v>218233</v>
      </c>
      <c r="K14" s="6" t="n">
        <v>218233</v>
      </c>
      <c r="L14" s="6" t="n">
        <v>218233</v>
      </c>
    </row>
    <row r="15">
      <c r="A15" s="4" t="inlineStr">
        <is>
          <t>Preferred stock redemption rights percentage on purchase price</t>
        </is>
      </c>
      <c r="B15" s="4" t="inlineStr">
        <is>
          <t>100.00%</t>
        </is>
      </c>
    </row>
    <row r="16">
      <c r="A16" s="4" t="inlineStr">
        <is>
          <t>Class C Redeemable Convertible Preferred Shares [Member]</t>
        </is>
      </c>
    </row>
    <row r="17">
      <c r="A17" s="3" t="inlineStr">
        <is>
          <t>Temporary Equity [Line Items]</t>
        </is>
      </c>
    </row>
    <row r="18">
      <c r="A18" s="4" t="inlineStr">
        <is>
          <t>Mezzanine equity</t>
        </is>
      </c>
      <c r="J18" s="6" t="n">
        <v>772382</v>
      </c>
      <c r="K18" s="6" t="n">
        <v>726195</v>
      </c>
    </row>
    <row r="19">
      <c r="A19" s="4" t="inlineStr">
        <is>
          <t>Preferred stock redemption rights percentage on purchase price</t>
        </is>
      </c>
      <c r="B19" s="4" t="inlineStr">
        <is>
          <t>100.00%</t>
        </is>
      </c>
      <c r="G19" s="4" t="inlineStr">
        <is>
          <t>150.00%</t>
        </is>
      </c>
    </row>
    <row r="20">
      <c r="A20" s="4" t="inlineStr">
        <is>
          <t>Redeemable preferred stock redemption terms</t>
        </is>
      </c>
      <c r="B20" s="4" t="inlineStr">
        <is>
          <t xml:space="preserve">Each holder of Class C Preferred Equity shall have the right to request FYXTech BVI and Shenzhen Yale to redeem Class C Preferred Equity held by such shareholder at the price of the original purchase price of such Class C Preferred Equity plus a simple interest rate of 15% per annum, and minus cumulative dividends that has been distributed on such Class C Preferred Equity if (1)  FYXTech BVI or Shenzhen Yale fails to consummate an IPO within five (5) years after the closing date of the purchase of the Class C Preferred Equity, or (2)  a material breach as defined in the agreement occurs.   </t>
        </is>
      </c>
      <c r="G20" s="4" t="inlineStr">
        <is>
          <t xml:space="preserve">a) Firstly, each holder of Class&amp;#160;C Preferred Equity shall have the right to receive the higher of the following: (1)&amp;#160;the fair market value multiplied by the share percentage of the Class&amp;#160;C Preferred Equity that such holder holds in FYXTech BVI and Shenzhen Yale, (2) 150% of the original purchase price of such Class&amp;#160;C Preferred Equity; or (3)&amp;#160;the original purchase price of such Class&amp;#160;C Preferred Equity plus the amount calculated at the compound interest rate of 15% per annum; </t>
        </is>
      </c>
    </row>
    <row r="21">
      <c r="A21" s="4" t="inlineStr">
        <is>
          <t>Redeemable preferred equity redemption interest rate</t>
        </is>
      </c>
      <c r="B21" s="4" t="inlineStr">
        <is>
          <t>15.00%</t>
        </is>
      </c>
      <c r="G21" s="4" t="inlineStr">
        <is>
          <t>15.00%</t>
        </is>
      </c>
    </row>
    <row r="22">
      <c r="A22" s="4" t="inlineStr">
        <is>
          <t>Preferred stock repurchased value</t>
        </is>
      </c>
      <c r="C22" s="6" t="n">
        <v>4600000</v>
      </c>
      <c r="H22" s="5" t="n">
        <v>802821</v>
      </c>
    </row>
    <row r="23">
      <c r="A23" s="4" t="inlineStr">
        <is>
          <t>Excess of the repurchase price over the carrying amount treated as deemed dividend</t>
        </is>
      </c>
      <c r="C23" s="6" t="n">
        <v>3781363</v>
      </c>
    </row>
    <row r="24">
      <c r="A24" s="4" t="inlineStr">
        <is>
          <t>Series Angel Redeemable Convertible Preferred Shares [Member]</t>
        </is>
      </c>
    </row>
    <row r="25">
      <c r="A25" s="3" t="inlineStr">
        <is>
          <t>Temporary Equity [Line Items]</t>
        </is>
      </c>
    </row>
    <row r="26">
      <c r="A26" s="4" t="inlineStr">
        <is>
          <t>Mezzanine equity</t>
        </is>
      </c>
      <c r="B26" s="4" t="inlineStr">
        <is>
          <t xml:space="preserve"> </t>
        </is>
      </c>
      <c r="G26" s="4" t="inlineStr">
        <is>
          <t xml:space="preserve"> </t>
        </is>
      </c>
      <c r="H26" s="5" t="n">
        <v>234394</v>
      </c>
      <c r="I26" s="6" t="n">
        <v>263608</v>
      </c>
    </row>
    <row r="27">
      <c r="A27" s="4" t="inlineStr">
        <is>
          <t>Convertible preferred shares, issued</t>
        </is>
      </c>
      <c r="B27" s="5" t="n">
        <v>0</v>
      </c>
      <c r="D27" s="5" t="n">
        <v>4955327</v>
      </c>
      <c r="G27" s="5" t="n">
        <v>0</v>
      </c>
      <c r="I27" s="5" t="n">
        <v>4955327</v>
      </c>
    </row>
    <row r="28">
      <c r="A28" s="4" t="inlineStr">
        <is>
          <t>Convertible preferred shares, par value per share</t>
        </is>
      </c>
      <c r="B28" s="7" t="n">
        <v>0.0001</v>
      </c>
      <c r="D28" s="7" t="n">
        <v>0.0001</v>
      </c>
      <c r="G28" s="7" t="n">
        <v>0.0001</v>
      </c>
      <c r="I28" s="7" t="n">
        <v>0.0001</v>
      </c>
    </row>
    <row r="29">
      <c r="A29" s="4" t="inlineStr">
        <is>
          <t>Preferred stock redemption price per share</t>
        </is>
      </c>
      <c r="C29" s="7" t="n">
        <v>0.0528</v>
      </c>
    </row>
    <row r="30">
      <c r="A30" s="4" t="inlineStr">
        <is>
          <t>Series Angel Redeemable Convertible Preferred Shares [Member] | Investor [Member]</t>
        </is>
      </c>
    </row>
    <row r="31">
      <c r="A31" s="3" t="inlineStr">
        <is>
          <t>Temporary Equity [Line Items]</t>
        </is>
      </c>
    </row>
    <row r="32">
      <c r="A32" s="4" t="inlineStr">
        <is>
          <t>Stock Issued for Services, Description</t>
        </is>
      </c>
      <c r="D32" s="4" t="inlineStr">
        <is>
          <t>minimal consideration</t>
        </is>
      </c>
    </row>
    <row r="33">
      <c r="A33" s="4" t="inlineStr">
        <is>
          <t>Series Pre A Redeemable Convertible Preferred Shares [Member]</t>
        </is>
      </c>
    </row>
    <row r="34">
      <c r="A34" s="3" t="inlineStr">
        <is>
          <t>Temporary Equity [Line Items]</t>
        </is>
      </c>
    </row>
    <row r="35">
      <c r="A35" s="4" t="inlineStr">
        <is>
          <t>Mezzanine equity</t>
        </is>
      </c>
      <c r="B35" s="4" t="inlineStr">
        <is>
          <t xml:space="preserve"> </t>
        </is>
      </c>
      <c r="G35" s="4" t="inlineStr">
        <is>
          <t xml:space="preserve"> </t>
        </is>
      </c>
      <c r="H35" s="5" t="n">
        <v>3570201</v>
      </c>
      <c r="I35" s="6" t="n">
        <v>3570201</v>
      </c>
    </row>
    <row r="36">
      <c r="A36" s="4" t="inlineStr">
        <is>
          <t>Percentage of Equity Interest Held</t>
        </is>
      </c>
      <c r="D36" s="4" t="inlineStr">
        <is>
          <t>11.00%</t>
        </is>
      </c>
    </row>
    <row r="37">
      <c r="A37" s="4" t="inlineStr">
        <is>
          <t>Excess of the repurchase price over the carrying amount treated as deemed dividend</t>
        </is>
      </c>
      <c r="H37" s="6" t="n">
        <v>3570201</v>
      </c>
    </row>
    <row r="38">
      <c r="A38" s="4" t="inlineStr">
        <is>
          <t>Convertible preferred shares, issued</t>
        </is>
      </c>
      <c r="B38" s="5" t="n">
        <v>0</v>
      </c>
      <c r="G38" s="5" t="n">
        <v>0</v>
      </c>
      <c r="I38" s="5" t="n">
        <v>9917226</v>
      </c>
    </row>
    <row r="39">
      <c r="A39" s="4" t="inlineStr">
        <is>
          <t>Convertible preferred shares, par value per share</t>
        </is>
      </c>
      <c r="B39" s="7" t="n">
        <v>0.0001</v>
      </c>
      <c r="G39" s="7" t="n">
        <v>0.0001</v>
      </c>
      <c r="I39" s="7" t="n">
        <v>0.0001</v>
      </c>
    </row>
    <row r="40">
      <c r="A40" s="4" t="inlineStr">
        <is>
          <t>Preferred stock redemption price per share</t>
        </is>
      </c>
      <c r="C40" s="10" t="n">
        <v>0.07530000000000001</v>
      </c>
    </row>
    <row r="41">
      <c r="A41" s="4" t="inlineStr">
        <is>
          <t>Stock Issued for Services, Description</t>
        </is>
      </c>
      <c r="D41" s="4" t="inlineStr">
        <is>
          <t>minimal consideration</t>
        </is>
      </c>
    </row>
    <row r="42">
      <c r="A42" s="4" t="inlineStr">
        <is>
          <t>Series A Preferred Stock [Member]</t>
        </is>
      </c>
    </row>
    <row r="43">
      <c r="A43" s="3" t="inlineStr">
        <is>
          <t>Temporary Equity [Line Items]</t>
        </is>
      </c>
    </row>
    <row r="44">
      <c r="A44" s="4" t="inlineStr">
        <is>
          <t>Preferred stock redemption price per share</t>
        </is>
      </c>
      <c r="C44" s="7" t="n">
        <v>0.55</v>
      </c>
    </row>
    <row r="45">
      <c r="A45" s="4" t="inlineStr">
        <is>
          <t>Issuance cost</t>
        </is>
      </c>
      <c r="D45" s="6" t="n">
        <v>922589</v>
      </c>
    </row>
    <row r="46">
      <c r="A46" s="4" t="inlineStr">
        <is>
          <t>Series A Preferred Stock [Member] | Third Party Investor [Member]</t>
        </is>
      </c>
    </row>
    <row r="47">
      <c r="A47" s="3" t="inlineStr">
        <is>
          <t>Temporary Equity [Line Items]</t>
        </is>
      </c>
    </row>
    <row r="48">
      <c r="A48" s="4" t="inlineStr">
        <is>
          <t>Convertible preferred shares, issued</t>
        </is>
      </c>
      <c r="D48" s="5" t="n">
        <v>36363636</v>
      </c>
    </row>
    <row r="49">
      <c r="A49" s="4" t="inlineStr">
        <is>
          <t>Convertible preferred shares, par value per share</t>
        </is>
      </c>
      <c r="D49" s="7" t="n">
        <v>0.55</v>
      </c>
    </row>
    <row r="50">
      <c r="A50" s="4" t="inlineStr">
        <is>
          <t>Stock Issued for Services, Value</t>
        </is>
      </c>
      <c r="C50" s="6" t="n">
        <v>20000000</v>
      </c>
    </row>
    <row r="51">
      <c r="A51" s="4" t="inlineStr">
        <is>
          <t>Class A Preferred Stock [Member] | Investor [Member]</t>
        </is>
      </c>
    </row>
    <row r="52">
      <c r="A52" s="3" t="inlineStr">
        <is>
          <t>Temporary Equity [Line Items]</t>
        </is>
      </c>
    </row>
    <row r="53">
      <c r="A53" s="4" t="inlineStr">
        <is>
          <t>Percentage of Equity Interest Held</t>
        </is>
      </c>
      <c r="C53" s="4" t="inlineStr">
        <is>
          <t>12.00%</t>
        </is>
      </c>
      <c r="E53" s="4" t="inlineStr">
        <is>
          <t>12.00%</t>
        </is>
      </c>
    </row>
    <row r="54">
      <c r="A54" s="4" t="inlineStr">
        <is>
          <t>Class B Preferred Stock [Member] | Investor [Member]</t>
        </is>
      </c>
    </row>
    <row r="55">
      <c r="A55" s="3" t="inlineStr">
        <is>
          <t>Temporary Equity [Line Items]</t>
        </is>
      </c>
    </row>
    <row r="56">
      <c r="A56" s="4" t="inlineStr">
        <is>
          <t>Percentage of Equity Interest Held</t>
        </is>
      </c>
      <c r="C56" s="4" t="inlineStr">
        <is>
          <t>4.00%</t>
        </is>
      </c>
    </row>
    <row r="57">
      <c r="A57" s="4" t="inlineStr">
        <is>
          <t>Class C Preferred Stock [Member] | Investor [Member]</t>
        </is>
      </c>
    </row>
    <row r="58">
      <c r="A58" s="3" t="inlineStr">
        <is>
          <t>Temporary Equity [Line Items]</t>
        </is>
      </c>
    </row>
    <row r="59">
      <c r="A59" s="4" t="inlineStr">
        <is>
          <t>Percentage of Equity Interest Held</t>
        </is>
      </c>
      <c r="C59" s="4" t="inlineStr">
        <is>
          <t>1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25" customWidth="1" min="8" max="8"/>
    <col width="17" customWidth="1" min="9" max="9"/>
  </cols>
  <sheetData>
    <row r="1">
      <c r="A1" s="1" t="inlineStr">
        <is>
          <t>Shares-Based Compensation - Summary of Stock Options (Detail) - USD ($)</t>
        </is>
      </c>
      <c r="B1" s="2" t="inlineStr">
        <is>
          <t>Dec. 31, 2020</t>
        </is>
      </c>
      <c r="C1" s="2" t="inlineStr">
        <is>
          <t>Aug. 31, 2020</t>
        </is>
      </c>
      <c r="D1" s="2" t="inlineStr">
        <is>
          <t>Jun. 28, 2020</t>
        </is>
      </c>
      <c r="E1" s="2" t="inlineStr">
        <is>
          <t>Dec. 31, 2019</t>
        </is>
      </c>
      <c r="F1" s="2" t="inlineStr">
        <is>
          <t>Jun. 30, 2019</t>
        </is>
      </c>
      <c r="G1" s="2" t="inlineStr">
        <is>
          <t>Jun. 30, 2018</t>
        </is>
      </c>
      <c r="H1" s="2" t="inlineStr">
        <is>
          <t>Dec. 31, 2020</t>
        </is>
      </c>
      <c r="I1" s="2" t="inlineStr">
        <is>
          <t>Dec. 31, 2019</t>
        </is>
      </c>
    </row>
    <row r="2">
      <c r="A2" s="3" t="inlineStr">
        <is>
          <t>Share-based Compensation Arrangement by Share-based Payment Award [Line Items]</t>
        </is>
      </c>
    </row>
    <row r="3">
      <c r="A3" s="4" t="inlineStr">
        <is>
          <t>Number of shares, Beginning</t>
        </is>
      </c>
      <c r="H3" s="5" t="n">
        <v>26733506</v>
      </c>
    </row>
    <row r="4">
      <c r="A4" s="4" t="inlineStr">
        <is>
          <t>Number of shares, Granted</t>
        </is>
      </c>
      <c r="C4" s="5" t="n">
        <v>116000</v>
      </c>
      <c r="D4" s="5" t="n">
        <v>15000000</v>
      </c>
      <c r="E4" s="5" t="n">
        <v>2607303</v>
      </c>
      <c r="F4" s="5" t="n">
        <v>19252381</v>
      </c>
      <c r="G4" s="5" t="n">
        <v>4873822</v>
      </c>
      <c r="H4" s="5" t="n">
        <v>15116000</v>
      </c>
    </row>
    <row r="5">
      <c r="A5" s="4" t="inlineStr">
        <is>
          <t>Number of shares, Forfeited</t>
        </is>
      </c>
      <c r="H5" s="5" t="n">
        <v>-136000</v>
      </c>
    </row>
    <row r="6">
      <c r="A6" s="4" t="inlineStr">
        <is>
          <t>Number of shares, Ending</t>
        </is>
      </c>
      <c r="B6" s="5" t="n">
        <v>41713506</v>
      </c>
      <c r="E6" s="5" t="n">
        <v>26733506</v>
      </c>
      <c r="H6" s="5" t="n">
        <v>41713506</v>
      </c>
      <c r="I6" s="5" t="n">
        <v>26733506</v>
      </c>
    </row>
    <row r="7">
      <c r="A7" s="4" t="inlineStr">
        <is>
          <t>Number of shares, Vested and expect to be vested</t>
        </is>
      </c>
      <c r="B7" s="5" t="n">
        <v>41713506</v>
      </c>
      <c r="H7" s="5" t="n">
        <v>41713506</v>
      </c>
    </row>
    <row r="8">
      <c r="A8" s="4" t="inlineStr">
        <is>
          <t>Number of shares, Exercisable</t>
        </is>
      </c>
      <c r="B8" s="5" t="n">
        <v>8669543</v>
      </c>
      <c r="H8" s="5" t="n">
        <v>8669543</v>
      </c>
    </row>
    <row r="9">
      <c r="A9" s="4" t="inlineStr">
        <is>
          <t>Weighted average exercise price per share, Beginning</t>
        </is>
      </c>
      <c r="H9" s="8" t="n">
        <v>0.19</v>
      </c>
    </row>
    <row r="10">
      <c r="A10" s="4" t="inlineStr">
        <is>
          <t>Weighted average exercise price per share, Granted</t>
        </is>
      </c>
      <c r="H10" s="11" t="n">
        <v>0.35</v>
      </c>
    </row>
    <row r="11">
      <c r="A11" s="4" t="inlineStr">
        <is>
          <t>Weighted average exercise price per share, Forfeited</t>
        </is>
      </c>
      <c r="H11" s="11" t="n">
        <v>0.1</v>
      </c>
    </row>
    <row r="12">
      <c r="A12" s="4" t="inlineStr">
        <is>
          <t>Weighted average exercise price per share, Ending</t>
        </is>
      </c>
      <c r="B12" s="8" t="n">
        <v>0.25</v>
      </c>
      <c r="E12" s="8" t="n">
        <v>0.19</v>
      </c>
      <c r="H12" s="11" t="n">
        <v>0.25</v>
      </c>
      <c r="I12" s="8" t="n">
        <v>0.19</v>
      </c>
    </row>
    <row r="13">
      <c r="A13" s="4" t="inlineStr">
        <is>
          <t>Weighted average exercise price, Vested and expect to be vested</t>
        </is>
      </c>
      <c r="B13" s="11" t="n">
        <v>0.25</v>
      </c>
      <c r="H13" s="11" t="n">
        <v>0.25</v>
      </c>
    </row>
    <row r="14">
      <c r="A14" s="4" t="inlineStr">
        <is>
          <t>Weighted average exercise price per share, Exercisable</t>
        </is>
      </c>
      <c r="B14" s="8" t="n">
        <v>0.19</v>
      </c>
      <c r="H14" s="8" t="n">
        <v>0.19</v>
      </c>
    </row>
    <row r="15">
      <c r="A15" s="4" t="inlineStr">
        <is>
          <t>Weighted remaining contractual years</t>
        </is>
      </c>
      <c r="H15" s="4" t="inlineStr">
        <is>
          <t>8 years 9 months 10 days</t>
        </is>
      </c>
      <c r="I15" s="4" t="inlineStr">
        <is>
          <t>8 years 6 months</t>
        </is>
      </c>
    </row>
    <row r="16">
      <c r="A16" s="4" t="inlineStr">
        <is>
          <t>Weighted remaining contractual years, Vested and expect to be vested</t>
        </is>
      </c>
      <c r="H16" s="4" t="inlineStr">
        <is>
          <t>8 years 9 months 10 days</t>
        </is>
      </c>
    </row>
    <row r="17">
      <c r="A17" s="4" t="inlineStr">
        <is>
          <t>Weighted remaining contractual years, Exercisable</t>
        </is>
      </c>
      <c r="B17" s="4" t="inlineStr">
        <is>
          <t>10 years</t>
        </is>
      </c>
      <c r="H17" s="4" t="inlineStr">
        <is>
          <t>8 years 1 month 27 days</t>
        </is>
      </c>
    </row>
    <row r="18">
      <c r="A18" s="4" t="inlineStr">
        <is>
          <t>Aggregate intrinsic value</t>
        </is>
      </c>
      <c r="B18" s="6" t="n">
        <v>587342349</v>
      </c>
      <c r="E18" s="6" t="n">
        <v>100101256</v>
      </c>
      <c r="H18" s="6" t="n">
        <v>587342349</v>
      </c>
      <c r="I18" s="6" t="n">
        <v>100101256</v>
      </c>
    </row>
    <row r="19">
      <c r="A19" s="4" t="inlineStr">
        <is>
          <t>Aggregate intrinsic value, Vested and expect to be vested</t>
        </is>
      </c>
      <c r="B19" s="5" t="n">
        <v>587342349</v>
      </c>
      <c r="H19" s="5" t="n">
        <v>587342349</v>
      </c>
    </row>
    <row r="20">
      <c r="A20" s="4" t="inlineStr">
        <is>
          <t>Aggregate intrinsic value, Exercisable</t>
        </is>
      </c>
      <c r="B20" s="6" t="n">
        <v>122626494</v>
      </c>
      <c r="H20" s="6" t="n">
        <v>1226264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Based Compensation - Summary of Stock Option Pricing Model Assumption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rate of return (per annum)</t>
        </is>
      </c>
      <c r="B4" s="4" t="inlineStr">
        <is>
          <t>0.70%</t>
        </is>
      </c>
      <c r="D4" s="4" t="inlineStr">
        <is>
          <t>2.90%</t>
        </is>
      </c>
    </row>
    <row r="5">
      <c r="A5" s="4" t="inlineStr">
        <is>
          <t>Volatility</t>
        </is>
      </c>
      <c r="B5" s="4" t="inlineStr">
        <is>
          <t>56.60%</t>
        </is>
      </c>
      <c r="D5" s="4" t="inlineStr">
        <is>
          <t>57.10%</t>
        </is>
      </c>
    </row>
    <row r="6">
      <c r="A6" s="4" t="inlineStr">
        <is>
          <t>Expected dividend yield</t>
        </is>
      </c>
      <c r="B6" s="4" t="inlineStr">
        <is>
          <t>0.00%</t>
        </is>
      </c>
      <c r="C6" s="4" t="inlineStr">
        <is>
          <t>0.00%</t>
        </is>
      </c>
      <c r="D6" s="4" t="inlineStr">
        <is>
          <t>0.00%</t>
        </is>
      </c>
    </row>
    <row r="7">
      <c r="A7" s="4" t="inlineStr">
        <is>
          <t>Exercise multiple</t>
        </is>
      </c>
      <c r="D7" s="9" t="n">
        <v>2.2</v>
      </c>
    </row>
    <row r="8">
      <c r="A8" s="4" t="inlineStr">
        <is>
          <t>Fair value of underlying ordinary share</t>
        </is>
      </c>
      <c r="B8" s="8" t="n">
        <v>5.12</v>
      </c>
      <c r="D8" s="8" t="n">
        <v>0.35</v>
      </c>
    </row>
    <row r="9">
      <c r="A9" s="4" t="inlineStr">
        <is>
          <t>Expected term</t>
        </is>
      </c>
      <c r="B9" s="4" t="inlineStr">
        <is>
          <t>10 years</t>
        </is>
      </c>
      <c r="C9" s="4" t="inlineStr">
        <is>
          <t>10 years</t>
        </is>
      </c>
      <c r="D9" s="4" t="inlineStr">
        <is>
          <t>10 years</t>
        </is>
      </c>
    </row>
    <row r="10">
      <c r="A10" s="4" t="inlineStr">
        <is>
          <t>Minimum [Member]</t>
        </is>
      </c>
    </row>
    <row r="11">
      <c r="A11" s="3" t="inlineStr">
        <is>
          <t>Share-based Compensation Arrangement by Share-based Payment Award [Line Items]</t>
        </is>
      </c>
    </row>
    <row r="12">
      <c r="A12" s="4" t="inlineStr">
        <is>
          <t>Risk-free rate of return (per annum)</t>
        </is>
      </c>
      <c r="C12" s="4" t="inlineStr">
        <is>
          <t>1.90%</t>
        </is>
      </c>
    </row>
    <row r="13">
      <c r="A13" s="4" t="inlineStr">
        <is>
          <t>Volatility</t>
        </is>
      </c>
      <c r="C13" s="4" t="inlineStr">
        <is>
          <t>55.00%</t>
        </is>
      </c>
    </row>
    <row r="14">
      <c r="A14" s="4" t="inlineStr">
        <is>
          <t>Exercise multiple</t>
        </is>
      </c>
      <c r="B14" s="9" t="n">
        <v>2.2</v>
      </c>
      <c r="C14" s="9" t="n">
        <v>2.2</v>
      </c>
    </row>
    <row r="15">
      <c r="A15" s="4" t="inlineStr">
        <is>
          <t>Fair value of underlying ordinary share</t>
        </is>
      </c>
      <c r="C15" s="8" t="n">
        <v>3.02</v>
      </c>
    </row>
    <row r="16">
      <c r="A16" s="4" t="inlineStr">
        <is>
          <t>Maximum [Member]</t>
        </is>
      </c>
    </row>
    <row r="17">
      <c r="A17" s="3" t="inlineStr">
        <is>
          <t>Share-based Compensation Arrangement by Share-based Payment Award [Line Items]</t>
        </is>
      </c>
    </row>
    <row r="18">
      <c r="A18" s="4" t="inlineStr">
        <is>
          <t>Risk-free rate of return (per annum)</t>
        </is>
      </c>
      <c r="C18" s="4" t="inlineStr">
        <is>
          <t>2.00%</t>
        </is>
      </c>
    </row>
    <row r="19">
      <c r="A19" s="4" t="inlineStr">
        <is>
          <t>Volatility</t>
        </is>
      </c>
      <c r="C19" s="4" t="inlineStr">
        <is>
          <t>56.20%</t>
        </is>
      </c>
    </row>
    <row r="20">
      <c r="A20" s="4" t="inlineStr">
        <is>
          <t>Exercise multiple</t>
        </is>
      </c>
      <c r="B20" s="9" t="n">
        <v>2.8</v>
      </c>
      <c r="C20" s="9" t="n">
        <v>2.8</v>
      </c>
    </row>
    <row r="21">
      <c r="A21" s="4" t="inlineStr">
        <is>
          <t>Fair value of underlying ordinary share</t>
        </is>
      </c>
      <c r="C21" s="8" t="n">
        <v>3.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Tax on foreign currency translation adjustments</t>
        </is>
      </c>
      <c r="B4" s="4" t="inlineStr">
        <is>
          <t xml:space="preserve"> </t>
        </is>
      </c>
      <c r="C4" s="4" t="inlineStr">
        <is>
          <t xml:space="preserve"> </t>
        </is>
      </c>
      <c r="D4" s="4" t="inlineStr">
        <is>
          <t xml:space="preserve"> </t>
        </is>
      </c>
    </row>
    <row r="5">
      <c r="A5" s="4" t="inlineStr">
        <is>
          <t>Tax on unrealized holding gains on short-term investment</t>
        </is>
      </c>
      <c r="B5" s="5" t="n">
        <v>3498</v>
      </c>
      <c r="C5" s="5" t="n">
        <v>6892</v>
      </c>
      <c r="D5" s="5" t="n">
        <v>1428</v>
      </c>
    </row>
    <row r="6">
      <c r="A6" s="4" t="inlineStr">
        <is>
          <t>Tax on reclassification adjustment for gains on short-term investments realized</t>
        </is>
      </c>
      <c r="B6" s="6" t="n">
        <v>3498</v>
      </c>
      <c r="C6" s="6" t="n">
        <v>6892</v>
      </c>
      <c r="D6" s="6" t="n">
        <v>14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24" customWidth="1" min="10" max="10"/>
    <col width="14" customWidth="1" min="11" max="11"/>
    <col width="14" customWidth="1" min="12" max="12"/>
  </cols>
  <sheetData>
    <row r="1">
      <c r="A1" s="1" t="inlineStr">
        <is>
          <t>Shares-Based Compensation - Additional Information (Detail) - USD ($)</t>
        </is>
      </c>
      <c r="B1" s="2" t="inlineStr">
        <is>
          <t>Dec. 31, 2020</t>
        </is>
      </c>
      <c r="C1" s="2" t="inlineStr">
        <is>
          <t>Aug. 31, 2020</t>
        </is>
      </c>
      <c r="D1" s="2" t="inlineStr">
        <is>
          <t>Jun. 28, 2020</t>
        </is>
      </c>
      <c r="E1" s="2" t="inlineStr">
        <is>
          <t>Dec. 31, 2019</t>
        </is>
      </c>
      <c r="F1" s="2" t="inlineStr">
        <is>
          <t>Jun. 30, 2019</t>
        </is>
      </c>
      <c r="G1" s="2" t="inlineStr">
        <is>
          <t>Dec. 31, 2018</t>
        </is>
      </c>
      <c r="H1" s="2" t="inlineStr">
        <is>
          <t>Jun. 30, 2018</t>
        </is>
      </c>
      <c r="I1" s="2" t="inlineStr">
        <is>
          <t>Jun. 22, 2018</t>
        </is>
      </c>
      <c r="J1" s="2" t="inlineStr">
        <is>
          <t>Dec. 31, 2020</t>
        </is>
      </c>
      <c r="K1" s="2" t="inlineStr">
        <is>
          <t>Jun. 16, 2020</t>
        </is>
      </c>
      <c r="L1" s="2" t="inlineStr">
        <is>
          <t>Jun. 25, 2019</t>
        </is>
      </c>
    </row>
    <row r="2">
      <c r="A2" s="4" t="inlineStr">
        <is>
          <t>Share based options granted</t>
        </is>
      </c>
      <c r="C2" s="5" t="n">
        <v>116000</v>
      </c>
      <c r="D2" s="5" t="n">
        <v>15000000</v>
      </c>
      <c r="E2" s="5" t="n">
        <v>2607303</v>
      </c>
      <c r="F2" s="5" t="n">
        <v>19252381</v>
      </c>
      <c r="H2" s="5" t="n">
        <v>4873822</v>
      </c>
      <c r="J2" s="5" t="n">
        <v>15116000</v>
      </c>
    </row>
    <row r="3">
      <c r="A3" s="4" t="inlineStr">
        <is>
          <t>Share based options award description</t>
        </is>
      </c>
      <c r="B3" s="4" t="inlineStr">
        <is>
          <t>Stock options granted to employees will be exercisable upon the Company&amp;#8217;s completion of IPO and shall be forfeited at the time the employee terminates of cause and breaches of the employees&amp;#8217; obligations, three months after termination of employment of the employee or twelve months after employee terminates of death or disability. The exercise price is US$0.10, US$0.18, US$0.22 or US$0.35 for these stock options granted</t>
        </is>
      </c>
    </row>
    <row r="4">
      <c r="A4" s="4" t="inlineStr">
        <is>
          <t>Share based options contractual terms</t>
        </is>
      </c>
      <c r="B4" s="4" t="inlineStr">
        <is>
          <t>10 years</t>
        </is>
      </c>
      <c r="J4" s="4" t="inlineStr">
        <is>
          <t>8 years 1 month 27 days</t>
        </is>
      </c>
    </row>
    <row r="5">
      <c r="A5" s="4" t="inlineStr">
        <is>
          <t>Weighted average grant date fair value of the share options</t>
        </is>
      </c>
      <c r="B5" s="8" t="n">
        <v>4.78</v>
      </c>
      <c r="E5" s="8" t="n">
        <v>2.96</v>
      </c>
      <c r="G5" s="8" t="n">
        <v>0.26</v>
      </c>
    </row>
    <row r="6">
      <c r="A6" s="4" t="inlineStr">
        <is>
          <t>Total unrecognized compensation expense</t>
        </is>
      </c>
      <c r="B6" s="6" t="n">
        <v>76830482</v>
      </c>
      <c r="J6" s="6" t="n">
        <v>76830482</v>
      </c>
    </row>
    <row r="7">
      <c r="A7" s="4" t="inlineStr">
        <is>
          <t>Weighted average period for un recognized compensation costs to be recognized</t>
        </is>
      </c>
      <c r="J7" s="4" t="inlineStr">
        <is>
          <t>1 year 1 month 20 days</t>
        </is>
      </c>
    </row>
    <row r="8">
      <c r="A8" s="4" t="inlineStr">
        <is>
          <t>Cost Of Revenues [Member]</t>
        </is>
      </c>
    </row>
    <row r="9">
      <c r="A9" s="4" t="inlineStr">
        <is>
          <t>Share-based Payment Arrangement, Expense</t>
        </is>
      </c>
      <c r="J9" s="6" t="n">
        <v>16255275</v>
      </c>
    </row>
    <row r="10">
      <c r="A10" s="4" t="inlineStr">
        <is>
          <t>selling and marketing expenses [Member]</t>
        </is>
      </c>
    </row>
    <row r="11">
      <c r="A11" s="4" t="inlineStr">
        <is>
          <t>Share-based Payment Arrangement, Expense</t>
        </is>
      </c>
      <c r="J11" s="5" t="n">
        <v>7672437</v>
      </c>
    </row>
    <row r="12">
      <c r="A12" s="4" t="inlineStr">
        <is>
          <t>General And Administrative Expenses [Member]</t>
        </is>
      </c>
    </row>
    <row r="13">
      <c r="A13" s="4" t="inlineStr">
        <is>
          <t>Share-based Payment Arrangement, Expense</t>
        </is>
      </c>
      <c r="J13" s="5" t="n">
        <v>35861913</v>
      </c>
    </row>
    <row r="14">
      <c r="A14" s="4" t="inlineStr">
        <is>
          <t>Technology And Product Development Expenses [Member]</t>
        </is>
      </c>
    </row>
    <row r="15">
      <c r="A15" s="4" t="inlineStr">
        <is>
          <t>Share-based Payment Arrangement, Expense</t>
        </is>
      </c>
      <c r="J15" s="5" t="n">
        <v>1015858</v>
      </c>
    </row>
    <row r="16">
      <c r="A16" s="4" t="inlineStr">
        <is>
          <t>IPO [Member]</t>
        </is>
      </c>
    </row>
    <row r="17">
      <c r="A17" s="4" t="inlineStr">
        <is>
          <t>Share-based Payment Arrangement, Expense</t>
        </is>
      </c>
      <c r="J17" s="6" t="n">
        <v>46458472</v>
      </c>
    </row>
    <row r="18">
      <c r="A18" s="4" t="inlineStr">
        <is>
          <t>Twenty Twenty equity incentive plan [Member]</t>
        </is>
      </c>
    </row>
    <row r="19">
      <c r="A19" s="4" t="inlineStr">
        <is>
          <t>Common stock reserved for future issuance</t>
        </is>
      </c>
      <c r="B19" s="5" t="n">
        <v>2492603</v>
      </c>
      <c r="J19" s="5" t="n">
        <v>2492603</v>
      </c>
    </row>
    <row r="20">
      <c r="A20" s="4" t="inlineStr">
        <is>
          <t>Percentage of Ordinary Shares issued and outstanding</t>
        </is>
      </c>
      <c r="B20" s="4" t="inlineStr">
        <is>
          <t>2.00%</t>
        </is>
      </c>
      <c r="J20" s="4" t="inlineStr">
        <is>
          <t>2.00%</t>
        </is>
      </c>
    </row>
    <row r="21">
      <c r="A21" s="4" t="inlineStr">
        <is>
          <t>Share-based Compensation Arrangement by Share-based Payment Award, Number of Shares Available for Grant</t>
        </is>
      </c>
      <c r="B21" s="5" t="n">
        <v>0</v>
      </c>
      <c r="J21" s="5" t="n">
        <v>0</v>
      </c>
    </row>
    <row r="22">
      <c r="A22" s="4" t="inlineStr">
        <is>
          <t>Share-based Compensation Arrangement by Share-based Payment Award, Percentage of Stock Option Vested</t>
        </is>
      </c>
      <c r="B22" s="4" t="inlineStr">
        <is>
          <t>25.00%</t>
        </is>
      </c>
      <c r="J22" s="4" t="inlineStr">
        <is>
          <t>25.00%</t>
        </is>
      </c>
    </row>
    <row r="23">
      <c r="A23" s="4" t="inlineStr">
        <is>
          <t>Share-based Compensation Arrangement by Share-based Payment Award Stock option plan period</t>
        </is>
      </c>
      <c r="J23" s="4" t="inlineStr">
        <is>
          <t>4 years</t>
        </is>
      </c>
    </row>
    <row r="24">
      <c r="A24" s="4" t="inlineStr">
        <is>
          <t>Share Based Compensation Arrangement By Sharebased Payment Award Vesting Stock Options On Pro Rata Basis</t>
        </is>
      </c>
      <c r="J24" s="4" t="inlineStr">
        <is>
          <t>36 months</t>
        </is>
      </c>
    </row>
    <row r="25">
      <c r="A25" s="4" t="inlineStr">
        <is>
          <t>Termination [Member]</t>
        </is>
      </c>
    </row>
    <row r="26">
      <c r="A26" s="4" t="inlineStr">
        <is>
          <t>Share based options termination period</t>
        </is>
      </c>
      <c r="B26" s="4" t="inlineStr">
        <is>
          <t>3 months</t>
        </is>
      </c>
    </row>
    <row r="27">
      <c r="A27" s="4" t="inlineStr">
        <is>
          <t>Death Or Disability [Member]</t>
        </is>
      </c>
    </row>
    <row r="28">
      <c r="A28" s="4" t="inlineStr">
        <is>
          <t>Share based options termination period</t>
        </is>
      </c>
      <c r="B28" s="4" t="inlineStr">
        <is>
          <t>12 months</t>
        </is>
      </c>
    </row>
    <row r="29">
      <c r="A29" s="4" t="inlineStr">
        <is>
          <t>Twenty Eighteen Share Incentive Plan [Member]</t>
        </is>
      </c>
    </row>
    <row r="30">
      <c r="A30" s="4" t="inlineStr">
        <is>
          <t>Common stock reserved for future issuance</t>
        </is>
      </c>
      <c r="I30" s="5" t="n">
        <v>11733506</v>
      </c>
      <c r="K30" s="5" t="n">
        <v>15000000</v>
      </c>
      <c r="L30" s="5" t="n">
        <v>15000000</v>
      </c>
    </row>
    <row r="31">
      <c r="A31" s="4" t="inlineStr">
        <is>
          <t>Employee award vesting rights percentage</t>
        </is>
      </c>
      <c r="I31" s="4" t="inlineStr">
        <is>
          <t>25.00%</t>
        </is>
      </c>
    </row>
    <row r="32">
      <c r="A32" s="4" t="inlineStr">
        <is>
          <t>Employee award vesting requisite service period</t>
        </is>
      </c>
      <c r="I32" s="4" t="inlineStr">
        <is>
          <t>4 years</t>
        </is>
      </c>
    </row>
    <row r="33">
      <c r="A33" s="4" t="inlineStr">
        <is>
          <t>Share based compensation expense</t>
        </is>
      </c>
      <c r="B33" s="6" t="n">
        <v>608054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 Summary of Income Before Income Taxes (Detail) - USD ($)</t>
        </is>
      </c>
      <c r="B1" s="2" t="inlineStr">
        <is>
          <t>12 Months Ended</t>
        </is>
      </c>
    </row>
    <row r="2">
      <c r="B2" s="2" t="inlineStr">
        <is>
          <t>Dec. 31, 2020</t>
        </is>
      </c>
      <c r="C2" s="2" t="inlineStr">
        <is>
          <t>Dec. 31, 2019</t>
        </is>
      </c>
      <c r="D2" s="2" t="inlineStr">
        <is>
          <t>Dec. 31, 2018</t>
        </is>
      </c>
    </row>
    <row r="3">
      <c r="A3" s="3" t="inlineStr">
        <is>
          <t>Schedule of Income loss before income taxes by Jurisdiction [Line Items]</t>
        </is>
      </c>
    </row>
    <row r="4">
      <c r="A4" s="4" t="inlineStr">
        <is>
          <t>Income (loss) before income taxes</t>
        </is>
      </c>
      <c r="B4" s="6" t="n">
        <v>4074467</v>
      </c>
      <c r="C4" s="6" t="n">
        <v>29360569</v>
      </c>
      <c r="D4" s="6" t="n">
        <v>20504986</v>
      </c>
    </row>
    <row r="5">
      <c r="A5" s="4" t="inlineStr">
        <is>
          <t>British Virgin Islands (B.V.I)</t>
        </is>
      </c>
    </row>
    <row r="6">
      <c r="A6" s="3" t="inlineStr">
        <is>
          <t>Schedule of Income loss before income taxes by Jurisdiction [Line Items]</t>
        </is>
      </c>
    </row>
    <row r="7">
      <c r="A7" s="4" t="inlineStr">
        <is>
          <t>Income (loss) before income taxes</t>
        </is>
      </c>
      <c r="B7" s="5" t="n">
        <v>-976</v>
      </c>
      <c r="C7" s="5" t="n">
        <v>-382</v>
      </c>
      <c r="D7" s="5" t="n">
        <v>22887838</v>
      </c>
    </row>
    <row r="8">
      <c r="A8" s="4" t="inlineStr">
        <is>
          <t>UAE</t>
        </is>
      </c>
    </row>
    <row r="9">
      <c r="A9" s="3" t="inlineStr">
        <is>
          <t>Schedule of Income loss before income taxes by Jurisdiction [Line Items]</t>
        </is>
      </c>
    </row>
    <row r="10">
      <c r="A10" s="4" t="inlineStr">
        <is>
          <t>Income (loss) before income taxes</t>
        </is>
      </c>
      <c r="B10" s="5" t="n">
        <v>63056081</v>
      </c>
      <c r="C10" s="5" t="n">
        <v>27663586</v>
      </c>
      <c r="D10" s="5" t="n">
        <v>-3331781</v>
      </c>
    </row>
    <row r="11">
      <c r="A11" s="4" t="inlineStr">
        <is>
          <t>PRC, excluding HK S.A.R.</t>
        </is>
      </c>
    </row>
    <row r="12">
      <c r="A12" s="3" t="inlineStr">
        <is>
          <t>Schedule of Income loss before income taxes by Jurisdiction [Line Items]</t>
        </is>
      </c>
    </row>
    <row r="13">
      <c r="A13" s="4" t="inlineStr">
        <is>
          <t>Income (loss) before income taxes</t>
        </is>
      </c>
      <c r="B13" s="5" t="n">
        <v>-57038284</v>
      </c>
      <c r="C13" s="5" t="n">
        <v>2142160</v>
      </c>
      <c r="D13" s="5" t="n">
        <v>845644</v>
      </c>
    </row>
    <row r="14">
      <c r="A14" s="4" t="inlineStr">
        <is>
          <t>HK S.A.R.</t>
        </is>
      </c>
    </row>
    <row r="15">
      <c r="A15" s="3" t="inlineStr">
        <is>
          <t>Schedule of Income loss before income taxes by Jurisdiction [Line Items]</t>
        </is>
      </c>
    </row>
    <row r="16">
      <c r="A16" s="4" t="inlineStr">
        <is>
          <t>Income (loss) before income taxes</t>
        </is>
      </c>
      <c r="B16" s="5" t="n">
        <v>65233</v>
      </c>
      <c r="C16" s="5" t="n">
        <v>-85436</v>
      </c>
      <c r="D16" s="5" t="n">
        <v>-619</v>
      </c>
    </row>
    <row r="17">
      <c r="A17" s="4" t="inlineStr">
        <is>
          <t>Cayman Islands</t>
        </is>
      </c>
    </row>
    <row r="18">
      <c r="A18" s="3" t="inlineStr">
        <is>
          <t>Schedule of Income loss before income taxes by Jurisdiction [Line Items]</t>
        </is>
      </c>
    </row>
    <row r="19">
      <c r="A19" s="4" t="inlineStr">
        <is>
          <t>Income (loss) before income taxes</t>
        </is>
      </c>
      <c r="B19" s="6" t="n">
        <v>-2007587</v>
      </c>
      <c r="C19" s="6" t="n">
        <v>-359359</v>
      </c>
      <c r="D19" s="6" t="n">
        <v>1039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 - Summary of Income Tax Assets and Liabilities (Detail) - USD ($)</t>
        </is>
      </c>
      <c r="B1" s="2" t="inlineStr">
        <is>
          <t>Dec. 31, 2020</t>
        </is>
      </c>
      <c r="C1" s="2" t="inlineStr">
        <is>
          <t>Dec. 31, 2019</t>
        </is>
      </c>
      <c r="D1" s="2" t="inlineStr">
        <is>
          <t>Dec. 31, 2018</t>
        </is>
      </c>
    </row>
    <row r="2">
      <c r="A2" s="3" t="inlineStr">
        <is>
          <t>Components of Deferred Tax Assets [Abstract]</t>
        </is>
      </c>
    </row>
    <row r="3">
      <c r="A3" s="4" t="inlineStr">
        <is>
          <t>—Net operating loss carry forwards</t>
        </is>
      </c>
      <c r="B3" s="6" t="n">
        <v>3334</v>
      </c>
      <c r="C3" s="6" t="n">
        <v>40859</v>
      </c>
    </row>
    <row r="4">
      <c r="A4" s="4" t="inlineStr">
        <is>
          <t>Less: Valuation allowance</t>
        </is>
      </c>
      <c r="B4" s="5" t="n">
        <v>-3334</v>
      </c>
      <c r="C4" s="6" t="n">
        <v>-40859</v>
      </c>
      <c r="D4" s="6" t="n">
        <v>-102</v>
      </c>
    </row>
    <row r="5">
      <c r="A5" s="4" t="inlineStr">
        <is>
          <t>Total deferred income tax assets</t>
        </is>
      </c>
      <c r="B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 Summary of Changes in Valuation Allowance (Detail) - USD ($)</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6" t="n">
        <v>40859</v>
      </c>
      <c r="C4" s="6" t="n">
        <v>102</v>
      </c>
    </row>
    <row r="5">
      <c r="A5" s="4" t="inlineStr">
        <is>
          <t>Additions</t>
        </is>
      </c>
      <c r="B5" s="5" t="n">
        <v>131</v>
      </c>
      <c r="C5" s="5" t="n">
        <v>40757</v>
      </c>
    </row>
    <row r="6">
      <c r="A6" s="4" t="inlineStr">
        <is>
          <t>Reversals</t>
        </is>
      </c>
      <c r="B6" s="5" t="n">
        <v>-37656</v>
      </c>
    </row>
    <row r="7">
      <c r="A7" s="4" t="inlineStr">
        <is>
          <t>Balance at the end of the year</t>
        </is>
      </c>
      <c r="B7" s="6" t="n">
        <v>3334</v>
      </c>
      <c r="C7" s="6" t="n">
        <v>408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 - USD ($) $ in Millions</t>
        </is>
      </c>
      <c r="B1" s="2" t="inlineStr">
        <is>
          <t>12 Months Ended</t>
        </is>
      </c>
    </row>
    <row r="2">
      <c r="B2" s="2" t="inlineStr">
        <is>
          <t>Dec. 31, 2020</t>
        </is>
      </c>
      <c r="C2" s="2" t="inlineStr">
        <is>
          <t>Dec. 31, 2019</t>
        </is>
      </c>
      <c r="D2" s="2" t="inlineStr">
        <is>
          <t>Dec. 31, 2018</t>
        </is>
      </c>
    </row>
    <row r="3">
      <c r="A3" s="4" t="inlineStr">
        <is>
          <t>Inland Revenue, Hong Kong [Member]</t>
        </is>
      </c>
    </row>
    <row r="4">
      <c r="A4" s="4" t="inlineStr">
        <is>
          <t>Applicable tax rate</t>
        </is>
      </c>
      <c r="B4" s="4" t="inlineStr">
        <is>
          <t>16.50%</t>
        </is>
      </c>
    </row>
    <row r="5">
      <c r="A5" s="4" t="inlineStr">
        <is>
          <t>Income before provision for income taxes</t>
        </is>
      </c>
      <c r="B5" s="6" t="n">
        <v>0</v>
      </c>
    </row>
    <row r="6">
      <c r="A6" s="4" t="inlineStr">
        <is>
          <t>Inland Revenue, Hong Kong [Member] | Tax Year 2018 [Member]</t>
        </is>
      </c>
    </row>
    <row r="7">
      <c r="A7" s="4" t="inlineStr">
        <is>
          <t>Tax impact after increase in revenue</t>
        </is>
      </c>
      <c r="B7" s="6" t="n">
        <v>2</v>
      </c>
    </row>
    <row r="8">
      <c r="A8" s="4" t="inlineStr">
        <is>
          <t>Inland Revenue, Hong Kong [Member] | Tax Year 2018 [Member] | Maximum [Member]</t>
        </is>
      </c>
    </row>
    <row r="9">
      <c r="A9" s="4" t="inlineStr">
        <is>
          <t>Applicable tax rate</t>
        </is>
      </c>
      <c r="B9" s="4" t="inlineStr">
        <is>
          <t>16.50%</t>
        </is>
      </c>
    </row>
    <row r="10">
      <c r="A10" s="4" t="inlineStr">
        <is>
          <t>Inland Revenue, Hong Kong [Member] | Tax Year 2018 [Member] | Minimum [Member]</t>
        </is>
      </c>
    </row>
    <row r="11">
      <c r="A11" s="4" t="inlineStr">
        <is>
          <t>Applicable tax rate</t>
        </is>
      </c>
      <c r="B11" s="4" t="inlineStr">
        <is>
          <t>8.25%</t>
        </is>
      </c>
    </row>
    <row r="12">
      <c r="A12" s="4" t="inlineStr">
        <is>
          <t>State Administration of Taxation, China [Member]</t>
        </is>
      </c>
    </row>
    <row r="13">
      <c r="A13" s="4" t="inlineStr">
        <is>
          <t>Applicable tax rate</t>
        </is>
      </c>
      <c r="B13" s="4" t="inlineStr">
        <is>
          <t>25.00%</t>
        </is>
      </c>
    </row>
    <row r="14">
      <c r="A14" s="4" t="inlineStr">
        <is>
          <t>Effective income tax rate</t>
        </is>
      </c>
      <c r="B14" s="4" t="inlineStr">
        <is>
          <t>21.10%</t>
        </is>
      </c>
      <c r="C14" s="4" t="inlineStr">
        <is>
          <t>1.50%</t>
        </is>
      </c>
      <c r="D14" s="4" t="inlineStr">
        <is>
          <t>1.30%</t>
        </is>
      </c>
    </row>
    <row r="15">
      <c r="A15" s="4" t="inlineStr">
        <is>
          <t>State Administration of Taxation, China [Member] | Domestic Tax Authority [Member]</t>
        </is>
      </c>
    </row>
    <row r="16">
      <c r="A16" s="4" t="inlineStr">
        <is>
          <t>Applicable tax rate</t>
        </is>
      </c>
      <c r="B16" s="4" t="inlineStr">
        <is>
          <t>25.00%</t>
        </is>
      </c>
    </row>
    <row r="17">
      <c r="A17" s="4" t="inlineStr">
        <is>
          <t>State Administration of Taxation, China [Member] | Foreign Tax Authority [Member]</t>
        </is>
      </c>
    </row>
    <row r="18">
      <c r="A18" s="4" t="inlineStr">
        <is>
          <t>Applicable tax rate</t>
        </is>
      </c>
      <c r="B18" s="4" t="inlineStr">
        <is>
          <t>25.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Dividend To Shareholders - Additional Information (Detail) - USD ($)</t>
        </is>
      </c>
      <c r="B1" s="2" t="inlineStr">
        <is>
          <t>May 18, 2020</t>
        </is>
      </c>
      <c r="C1" s="2" t="inlineStr">
        <is>
          <t>Dec. 31, 2020</t>
        </is>
      </c>
    </row>
    <row r="2">
      <c r="A2" s="3" t="inlineStr">
        <is>
          <t>Dividends [Abstract]</t>
        </is>
      </c>
    </row>
    <row r="3">
      <c r="A3" s="4" t="inlineStr">
        <is>
          <t>Ordinary shareholders, Dividend per share, Declared</t>
        </is>
      </c>
      <c r="B3" s="8" t="n">
        <v>0.07000000000000001</v>
      </c>
    </row>
    <row r="4">
      <c r="A4" s="4" t="inlineStr">
        <is>
          <t>Dividend paid</t>
        </is>
      </c>
      <c r="B4" s="6" t="n">
        <v>9010045</v>
      </c>
      <c r="C4" s="6" t="n">
        <v>90100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 - USD ($)</t>
        </is>
      </c>
      <c r="B1" s="2" t="inlineStr">
        <is>
          <t>12 Months Ended</t>
        </is>
      </c>
    </row>
    <row r="2">
      <c r="B2" s="2" t="inlineStr">
        <is>
          <t>Dec. 31, 2020</t>
        </is>
      </c>
      <c r="C2" s="2" t="inlineStr">
        <is>
          <t>Dec. 31, 2019</t>
        </is>
      </c>
      <c r="D2" s="2" t="inlineStr">
        <is>
          <t>Dec. 31, 2018</t>
        </is>
      </c>
    </row>
    <row r="3">
      <c r="A3" s="3" t="inlineStr">
        <is>
          <t>Earnings Per Share, Diluted, by Common Class, Including Two Class Method [Line Items]</t>
        </is>
      </c>
    </row>
    <row r="4">
      <c r="A4" s="4" t="inlineStr">
        <is>
          <t>Net Income</t>
        </is>
      </c>
      <c r="B4" s="6" t="n">
        <v>3213386</v>
      </c>
      <c r="C4" s="6" t="n">
        <v>28924803</v>
      </c>
      <c r="D4" s="6" t="n">
        <v>20241623</v>
      </c>
    </row>
    <row r="5">
      <c r="A5" s="4" t="inlineStr">
        <is>
          <t>Accretion of redeemable convertible preferred shares</t>
        </is>
      </c>
      <c r="B5" s="5" t="n">
        <v>-1577026</v>
      </c>
      <c r="C5" s="5" t="n">
        <v>-1940252</v>
      </c>
      <c r="D5" s="5" t="n">
        <v>-1127052</v>
      </c>
    </row>
    <row r="6">
      <c r="A6" s="4" t="inlineStr">
        <is>
          <t>Dividends distributed to redeemable convertible preferred shareholders</t>
        </is>
      </c>
      <c r="B6" s="5" t="n">
        <v>-3704083</v>
      </c>
    </row>
    <row r="7">
      <c r="A7" s="4" t="inlineStr">
        <is>
          <t>Distribution to the shareholders of FYXTech BVI and Shenzhen Yale in connection with the Reorganization</t>
        </is>
      </c>
      <c r="B7" s="4" t="inlineStr">
        <is>
          <t xml:space="preserve"> </t>
        </is>
      </c>
      <c r="D7" s="5" t="n">
        <v>-18146091</v>
      </c>
    </row>
    <row r="8">
      <c r="A8" s="4" t="inlineStr">
        <is>
          <t>Numerator for basic and diluted earnings (loss) per share calculation</t>
        </is>
      </c>
      <c r="B8" s="6" t="n">
        <v>-2067723</v>
      </c>
      <c r="C8" s="6" t="n">
        <v>15891041</v>
      </c>
      <c r="D8" s="6" t="n">
        <v>-9083084</v>
      </c>
    </row>
    <row r="9">
      <c r="A9" s="4" t="inlineStr">
        <is>
          <t>Weighted average number of ordinary shares</t>
        </is>
      </c>
      <c r="B9" s="5" t="n">
        <v>91755810</v>
      </c>
      <c r="C9" s="5" t="n">
        <v>73393941</v>
      </c>
      <c r="D9" s="5" t="n">
        <v>73393941</v>
      </c>
    </row>
    <row r="10">
      <c r="A10" s="4" t="inlineStr">
        <is>
          <t>Denominator for basic and diluted earnings (loss) per share calculation</t>
        </is>
      </c>
      <c r="B10" s="5" t="n">
        <v>91755810</v>
      </c>
      <c r="C10" s="5" t="n">
        <v>73393941</v>
      </c>
      <c r="D10" s="5" t="n">
        <v>73393941</v>
      </c>
    </row>
    <row r="11">
      <c r="A11" s="4" t="inlineStr">
        <is>
          <t>—Basic and diluted</t>
        </is>
      </c>
      <c r="B11" s="8" t="n">
        <v>-0.02</v>
      </c>
      <c r="C11" s="8" t="n">
        <v>0.22</v>
      </c>
      <c r="D11" s="8" t="n">
        <v>-0.12</v>
      </c>
    </row>
    <row r="12">
      <c r="A12" s="4" t="inlineStr">
        <is>
          <t>Class A Redeemable Convertible Preferred Stock [Member]</t>
        </is>
      </c>
    </row>
    <row r="13">
      <c r="A13" s="3" t="inlineStr">
        <is>
          <t>Earnings Per Share, Diluted, by Common Class, Including Two Class Method [Line Items]</t>
        </is>
      </c>
    </row>
    <row r="14">
      <c r="A14" s="4" t="inlineStr">
        <is>
          <t>Deemed dividend</t>
        </is>
      </c>
      <c r="D14" s="6" t="n">
        <v>-2700000</v>
      </c>
    </row>
    <row r="15">
      <c r="A15" s="4" t="inlineStr">
        <is>
          <t>Class C Redeemable Convertible Preferred Stock [Member]</t>
        </is>
      </c>
    </row>
    <row r="16">
      <c r="A16" s="3" t="inlineStr">
        <is>
          <t>Earnings Per Share, Diluted, by Common Class, Including Two Class Method [Line Items]</t>
        </is>
      </c>
    </row>
    <row r="17">
      <c r="A17" s="4" t="inlineStr">
        <is>
          <t>Deemed dividend</t>
        </is>
      </c>
      <c r="D17" s="5" t="n">
        <v>-3781363</v>
      </c>
    </row>
    <row r="18">
      <c r="A18" s="4" t="inlineStr">
        <is>
          <t>Series Pre A Redeemable Convertible Preferred Shares [Member]</t>
        </is>
      </c>
    </row>
    <row r="19">
      <c r="A19" s="3" t="inlineStr">
        <is>
          <t>Earnings Per Share, Diluted, by Common Class, Including Two Class Method [Line Items]</t>
        </is>
      </c>
    </row>
    <row r="20">
      <c r="A20" s="4" t="inlineStr">
        <is>
          <t>Deemed dividend</t>
        </is>
      </c>
      <c r="D20" s="6" t="n">
        <v>-3570201</v>
      </c>
    </row>
    <row r="21">
      <c r="A21" s="4" t="inlineStr">
        <is>
          <t>Redeemable Convertible Preferred Stock [Member]</t>
        </is>
      </c>
    </row>
    <row r="22">
      <c r="A22" s="3" t="inlineStr">
        <is>
          <t>Earnings Per Share, Diluted, by Common Class, Including Two Class Method [Line Items]</t>
        </is>
      </c>
    </row>
    <row r="23">
      <c r="A23" s="4" t="inlineStr">
        <is>
          <t>Earnings attributable to redeemable convertible preferred shareholders</t>
        </is>
      </c>
      <c r="C23" s="6" t="n">
        <v>-110935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Detail) - shares</t>
        </is>
      </c>
      <c r="B1" s="2" t="inlineStr">
        <is>
          <t>12 Months Ended</t>
        </is>
      </c>
    </row>
    <row r="2">
      <c r="B2" s="2" t="inlineStr">
        <is>
          <t>Dec. 31, 2020</t>
        </is>
      </c>
      <c r="C2" s="2" t="inlineStr">
        <is>
          <t>Dec. 31, 2019</t>
        </is>
      </c>
      <c r="D2" s="2" t="inlineStr">
        <is>
          <t>Dec. 31, 2018</t>
        </is>
      </c>
    </row>
    <row r="3">
      <c r="A3" s="4" t="inlineStr">
        <is>
          <t>Share options [Member]</t>
        </is>
      </c>
    </row>
    <row r="4">
      <c r="A4" s="3" t="inlineStr">
        <is>
          <t>Antidilutive Securities Excluded from Computation of Earnings Per Share [Line Items]</t>
        </is>
      </c>
    </row>
    <row r="5">
      <c r="A5" s="4" t="inlineStr">
        <is>
          <t>Share options</t>
        </is>
      </c>
      <c r="B5" s="5" t="n">
        <v>35764660</v>
      </c>
    </row>
    <row r="6">
      <c r="A6" s="4" t="inlineStr">
        <is>
          <t>Redeemable Convertible Preferred Stock [Member]</t>
        </is>
      </c>
    </row>
    <row r="7">
      <c r="A7" s="3" t="inlineStr">
        <is>
          <t>Antidilutive Securities Excluded from Computation of Earnings Per Share [Line Items]</t>
        </is>
      </c>
    </row>
    <row r="8">
      <c r="A8" s="4" t="inlineStr">
        <is>
          <t>Redeemable convertible preferred shares</t>
        </is>
      </c>
      <c r="C8" s="5" t="n">
        <v>51236189</v>
      </c>
      <c r="D8" s="5" t="n">
        <v>512361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Information - Disaggregation of Revenue (Detail) - USD ($)</t>
        </is>
      </c>
      <c r="B1" s="2" t="inlineStr">
        <is>
          <t>12 Months Ended</t>
        </is>
      </c>
    </row>
    <row r="2">
      <c r="B2" s="2" t="inlineStr">
        <is>
          <t>Dec. 31, 2020</t>
        </is>
      </c>
      <c r="C2" s="2" t="inlineStr">
        <is>
          <t>Dec. 31, 2019</t>
        </is>
      </c>
      <c r="D2" s="2" t="inlineStr">
        <is>
          <t>Dec. 31, 2018</t>
        </is>
      </c>
    </row>
    <row r="3">
      <c r="A3" s="3" t="inlineStr">
        <is>
          <t>Product Information [Line Items]</t>
        </is>
      </c>
    </row>
    <row r="4">
      <c r="A4" s="4" t="inlineStr">
        <is>
          <t>Revenues</t>
        </is>
      </c>
      <c r="B4" s="6" t="n">
        <v>134927410</v>
      </c>
      <c r="C4" s="6" t="n">
        <v>63464574</v>
      </c>
      <c r="D4" s="6" t="n">
        <v>42371174</v>
      </c>
    </row>
    <row r="5">
      <c r="A5" s="4" t="inlineStr">
        <is>
          <t>Group Chatting Services [Member]</t>
        </is>
      </c>
    </row>
    <row r="6">
      <c r="A6" s="3" t="inlineStr">
        <is>
          <t>Product Information [Line Items]</t>
        </is>
      </c>
    </row>
    <row r="7">
      <c r="A7" s="4" t="inlineStr">
        <is>
          <t>Revenues</t>
        </is>
      </c>
      <c r="B7" s="5" t="n">
        <v>122978167</v>
      </c>
      <c r="C7" s="5" t="n">
        <v>63437224</v>
      </c>
      <c r="D7" s="5" t="n">
        <v>42371174</v>
      </c>
    </row>
    <row r="8">
      <c r="A8" s="4" t="inlineStr">
        <is>
          <t>Game Services [Member]</t>
        </is>
      </c>
    </row>
    <row r="9">
      <c r="A9" s="3" t="inlineStr">
        <is>
          <t>Product Information [Line Items]</t>
        </is>
      </c>
    </row>
    <row r="10">
      <c r="A10" s="4" t="inlineStr">
        <is>
          <t>Revenues</t>
        </is>
      </c>
      <c r="B10" s="6" t="n">
        <v>11949243</v>
      </c>
      <c r="C10" s="6" t="n">
        <v>27350</v>
      </c>
      <c r="D10"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FYXTech BVI [Member] - USD ($)</t>
        </is>
      </c>
      <c r="B1" s="2" t="inlineStr">
        <is>
          <t>Jul. 01, 2018</t>
        </is>
      </c>
      <c r="C1" s="2" t="inlineStr">
        <is>
          <t>Dec. 31, 2018</t>
        </is>
      </c>
    </row>
    <row r="2">
      <c r="A2" s="3" t="inlineStr">
        <is>
          <t>Related Party Transaction [Line Items]</t>
        </is>
      </c>
    </row>
    <row r="3">
      <c r="A3" s="4" t="inlineStr">
        <is>
          <t>Line of credit, Amount borrowed</t>
        </is>
      </c>
      <c r="B3" s="6" t="n">
        <v>12000000</v>
      </c>
    </row>
    <row r="4">
      <c r="A4" s="4" t="inlineStr">
        <is>
          <t>Line of credit, Repayment Term</t>
        </is>
      </c>
      <c r="B4" s="4" t="inlineStr">
        <is>
          <t>24 months</t>
        </is>
      </c>
    </row>
    <row r="5">
      <c r="A5" s="4" t="inlineStr">
        <is>
          <t>Line of credit</t>
        </is>
      </c>
      <c r="C5" s="6" t="n">
        <v>10260950</v>
      </c>
    </row>
    <row r="6">
      <c r="A6" s="4" t="inlineStr">
        <is>
          <t>Line of credit, Remaining amount outstanding</t>
        </is>
      </c>
      <c r="C6" s="6" t="n">
        <v>102609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cols>
    <col width="80" customWidth="1" min="1" max="1"/>
    <col width="14" customWidth="1" min="2" max="2"/>
    <col width="33" customWidth="1" min="3" max="3"/>
    <col width="80" customWidth="1" min="4" max="4"/>
    <col width="80" customWidth="1" min="5" max="5"/>
    <col width="80" customWidth="1" min="6" max="6"/>
    <col width="33" customWidth="1" min="7" max="7"/>
    <col width="56" customWidth="1" min="8" max="8"/>
    <col width="56" customWidth="1" min="9" max="9"/>
    <col width="62" customWidth="1" min="10" max="10"/>
    <col width="62" customWidth="1" min="11" max="11"/>
    <col width="58" customWidth="1" min="12" max="12"/>
    <col width="25" customWidth="1" min="13" max="13"/>
    <col width="34" customWidth="1" min="14" max="14"/>
    <col width="36" customWidth="1" min="15" max="15"/>
    <col width="80" customWidth="1" min="16" max="16"/>
    <col width="80" customWidth="1" min="17" max="17"/>
    <col width="80" customWidth="1" min="18" max="18"/>
    <col width="55" customWidth="1" min="19" max="19"/>
    <col width="27" customWidth="1" min="20" max="20"/>
    <col width="80" customWidth="1" min="21" max="21"/>
    <col width="80" customWidth="1" min="22" max="22"/>
    <col width="80" customWidth="1" min="23" max="23"/>
  </cols>
  <sheetData>
    <row r="1">
      <c r="A1" s="1" t="inlineStr">
        <is>
          <t>CONSOLIDATED STATEMENTS OF SHAREHOLDERS' EQUITY DEFICIT - USD ($)</t>
        </is>
      </c>
      <c r="B1" s="2" t="inlineStr">
        <is>
          <t>Total</t>
        </is>
      </c>
      <c r="C1" s="2" t="inlineStr">
        <is>
          <t>Class A Ordinary Shares [Member]</t>
        </is>
      </c>
      <c r="D1" s="2" t="inlineStr">
        <is>
          <t>Class A Ordinary Shares [Member]Series Angel Redeemable Convertible Preferred Shares [Member]</t>
        </is>
      </c>
      <c r="E1" s="2" t="inlineStr">
        <is>
          <t>Class A Ordinary Shares [Member]Series Pre-A Redeemable Convertible Preferred Shares [Member]</t>
        </is>
      </c>
      <c r="F1" s="2" t="inlineStr">
        <is>
          <t>Class A Ordinary Shares [Member]Series A Redeemable Convertible Preferred Shares [Member]</t>
        </is>
      </c>
      <c r="G1" s="2" t="inlineStr">
        <is>
          <t>Class B Ordinary Shares [Member]</t>
        </is>
      </c>
      <c r="H1" s="2" t="inlineStr">
        <is>
          <t>Class A Redeemable Convertible Preferred Stock [Member]</t>
        </is>
      </c>
      <c r="I1" s="2" t="inlineStr">
        <is>
          <t>Class C Redeemable Convertible Preferred Stock [Member]</t>
        </is>
      </c>
      <c r="J1" s="2" t="inlineStr">
        <is>
          <t>Series Angel Redeemable Convertible Preferred Shares [Member]</t>
        </is>
      </c>
      <c r="K1" s="2" t="inlineStr">
        <is>
          <t>Series Pre-A Redeemable Convertible Preferred Shares [Member]</t>
        </is>
      </c>
      <c r="L1" s="2" t="inlineStr">
        <is>
          <t>Series A Redeemable Convertible Preferred Shares [Member]</t>
        </is>
      </c>
      <c r="M1" s="2" t="inlineStr">
        <is>
          <t>Ordinary Shares [Member]</t>
        </is>
      </c>
      <c r="N1" s="2" t="inlineStr">
        <is>
          <t>Subscriptions receivable [Member]</t>
        </is>
      </c>
      <c r="O1" s="2" t="inlineStr">
        <is>
          <t>Additional paid-in capital [Member]</t>
        </is>
      </c>
      <c r="P1" s="2" t="inlineStr">
        <is>
          <t>Additional paid-in capital [Member]Series Angel Redeemable Convertible Preferred Shares [Member]</t>
        </is>
      </c>
      <c r="Q1" s="2" t="inlineStr">
        <is>
          <t>Additional paid-in capital [Member]Series Pre-A Redeemable Convertible Preferred Shares [Member]</t>
        </is>
      </c>
      <c r="R1" s="2" t="inlineStr">
        <is>
          <t>Additional paid-in capital [Member]Series A Redeemable Convertible Preferred Shares [Member]</t>
        </is>
      </c>
      <c r="S1" s="2" t="inlineStr">
        <is>
          <t>Accumulated other comprehensive income (loss) [Member]</t>
        </is>
      </c>
      <c r="T1" s="2" t="inlineStr">
        <is>
          <t>Retained earnings [Member]</t>
        </is>
      </c>
      <c r="U1" s="2" t="inlineStr">
        <is>
          <t>Retained earnings [Member]Class A Redeemable Convertible Preferred Stock [Member]</t>
        </is>
      </c>
      <c r="V1" s="2" t="inlineStr">
        <is>
          <t>Retained earnings [Member]Class C Redeemable Convertible Preferred Stock [Member]</t>
        </is>
      </c>
      <c r="W1" s="2" t="inlineStr">
        <is>
          <t>Retained earnings [Member]Series Pre-A Redeemable Convertible Preferred Shares [Member]</t>
        </is>
      </c>
    </row>
    <row r="2">
      <c r="A2" s="4" t="inlineStr">
        <is>
          <t>Balance at Dec. 31, 2017</t>
        </is>
      </c>
      <c r="B2" s="6" t="n">
        <v>2044391</v>
      </c>
      <c r="S2" s="6" t="n">
        <v>48900</v>
      </c>
      <c r="T2" s="6" t="n">
        <v>1995491</v>
      </c>
    </row>
    <row r="3">
      <c r="A3" s="4" t="inlineStr">
        <is>
          <t>Deemed dividend</t>
        </is>
      </c>
      <c r="H3" s="6" t="n">
        <v>-2700000</v>
      </c>
      <c r="I3" s="6" t="n">
        <v>-3781363</v>
      </c>
      <c r="K3" s="6" t="n">
        <v>-3570201</v>
      </c>
      <c r="U3" s="6" t="n">
        <v>-2700000</v>
      </c>
      <c r="V3" s="6" t="n">
        <v>-3781363</v>
      </c>
      <c r="W3" s="6" t="n">
        <v>-3570201</v>
      </c>
    </row>
    <row r="4">
      <c r="A4" s="4" t="inlineStr">
        <is>
          <t>Issuance of Ordinary Shares</t>
        </is>
      </c>
      <c r="M4" s="6" t="n">
        <v>7339</v>
      </c>
      <c r="N4" s="6" t="n">
        <v>-7339</v>
      </c>
    </row>
    <row r="5">
      <c r="A5" s="4" t="inlineStr">
        <is>
          <t>Issuance of Ordinary Shares, Shares</t>
        </is>
      </c>
      <c r="M5" s="5" t="n">
        <v>73393941</v>
      </c>
    </row>
    <row r="6">
      <c r="A6" s="4" t="inlineStr">
        <is>
          <t>Accretion of redeemable convertible preferred shares</t>
        </is>
      </c>
      <c r="B6" s="5" t="n">
        <v>-1127052</v>
      </c>
      <c r="T6" s="5" t="n">
        <v>-1127052</v>
      </c>
    </row>
    <row r="7">
      <c r="A7" s="4" t="inlineStr">
        <is>
          <t>Net Income</t>
        </is>
      </c>
      <c r="B7" s="5" t="n">
        <v>20241623</v>
      </c>
      <c r="T7" s="5" t="n">
        <v>20241623</v>
      </c>
    </row>
    <row r="8">
      <c r="A8" s="4" t="inlineStr">
        <is>
          <t>Foreign currency translation adjustments, net of nil income taxes</t>
        </is>
      </c>
      <c r="B8" s="5" t="n">
        <v>-49830</v>
      </c>
      <c r="S8" s="5" t="n">
        <v>-49830</v>
      </c>
    </row>
    <row r="9">
      <c r="A9" s="4" t="inlineStr">
        <is>
          <t>Unrealized holding gains on short-term investments, net of income taxes</t>
        </is>
      </c>
      <c r="B9" s="5" t="n">
        <v>8007</v>
      </c>
      <c r="S9" s="5" t="n">
        <v>8007</v>
      </c>
    </row>
    <row r="10">
      <c r="A10" s="4" t="inlineStr">
        <is>
          <t>Reclassification adjustment for gains on short-term investments realized in net income, net of income taxes</t>
        </is>
      </c>
      <c r="B10" s="5" t="n">
        <v>-4284</v>
      </c>
      <c r="S10" s="5" t="n">
        <v>-4284</v>
      </c>
    </row>
    <row r="11">
      <c r="A11" s="4" t="inlineStr">
        <is>
          <t>Distribution to the shareholders of FYXTech BVI and Shenzhen Yale in connection with the Reorganization (note 1)</t>
        </is>
      </c>
      <c r="B11" s="5" t="n">
        <v>-18178929</v>
      </c>
      <c r="S11" s="5" t="n">
        <v>-32838</v>
      </c>
      <c r="T11" s="5" t="n">
        <v>-18146091</v>
      </c>
    </row>
    <row r="12">
      <c r="A12" s="4" t="inlineStr">
        <is>
          <t>Balance at Dec. 31, 2018</t>
        </is>
      </c>
      <c r="B12" s="5" t="n">
        <v>-7117638</v>
      </c>
      <c r="M12" s="6" t="n">
        <v>7339</v>
      </c>
      <c r="N12" s="5" t="n">
        <v>-7339</v>
      </c>
      <c r="S12" s="5" t="n">
        <v>-30045</v>
      </c>
      <c r="T12" s="5" t="n">
        <v>-7087593</v>
      </c>
    </row>
    <row r="13">
      <c r="A13" s="4" t="inlineStr">
        <is>
          <t>Balance, Shares at Dec. 31, 2018</t>
        </is>
      </c>
      <c r="M13" s="5" t="n">
        <v>73393941</v>
      </c>
    </row>
    <row r="14">
      <c r="A14" s="4" t="inlineStr">
        <is>
          <t>Accretion of redeemable convertible preferred shares</t>
        </is>
      </c>
      <c r="B14" s="5" t="n">
        <v>-1940252</v>
      </c>
      <c r="T14" s="5" t="n">
        <v>-1940252</v>
      </c>
    </row>
    <row r="15">
      <c r="A15" s="4" t="inlineStr">
        <is>
          <t>Net Income</t>
        </is>
      </c>
      <c r="B15" s="5" t="n">
        <v>28924803</v>
      </c>
      <c r="T15" s="5" t="n">
        <v>28924803</v>
      </c>
    </row>
    <row r="16">
      <c r="A16" s="4" t="inlineStr">
        <is>
          <t>Foreign currency translation adjustments, net of nil income taxes</t>
        </is>
      </c>
      <c r="B16" s="5" t="n">
        <v>25412</v>
      </c>
      <c r="S16" s="5" t="n">
        <v>25412</v>
      </c>
    </row>
    <row r="17">
      <c r="A17" s="4" t="inlineStr">
        <is>
          <t>Unrealized holding gains on short-term investments, net of income taxes</t>
        </is>
      </c>
      <c r="B17" s="5" t="n">
        <v>30527</v>
      </c>
      <c r="S17" s="5" t="n">
        <v>30527</v>
      </c>
    </row>
    <row r="18">
      <c r="A18" s="4" t="inlineStr">
        <is>
          <t>Reclassification adjustment for gains on short-term investments realized in net income, net of income taxes</t>
        </is>
      </c>
      <c r="B18" s="5" t="n">
        <v>-20676</v>
      </c>
      <c r="S18" s="5" t="n">
        <v>-20676</v>
      </c>
    </row>
    <row r="19">
      <c r="A19" s="4" t="inlineStr">
        <is>
          <t>Balance at Dec. 31, 2019</t>
        </is>
      </c>
      <c r="B19" s="5" t="n">
        <v>19902176</v>
      </c>
      <c r="M19" s="6" t="n">
        <v>7339</v>
      </c>
      <c r="N19" s="5" t="n">
        <v>-7339</v>
      </c>
      <c r="S19" s="5" t="n">
        <v>5218</v>
      </c>
      <c r="T19" s="5" t="n">
        <v>19896958</v>
      </c>
    </row>
    <row r="20">
      <c r="A20" s="4" t="inlineStr">
        <is>
          <t>Balance, Shares at Dec. 31, 2019</t>
        </is>
      </c>
      <c r="M20" s="5" t="n">
        <v>73393941</v>
      </c>
    </row>
    <row r="21">
      <c r="A21" s="4" t="inlineStr">
        <is>
          <t>Issuance of Ordinary Shares</t>
        </is>
      </c>
      <c r="B21" s="5" t="n">
        <v>132344840</v>
      </c>
      <c r="C21" s="6" t="n">
        <v>1930</v>
      </c>
      <c r="O21" s="6" t="n">
        <v>132342910</v>
      </c>
    </row>
    <row r="22">
      <c r="A22" s="4" t="inlineStr">
        <is>
          <t>Issuance of Ordinary Shares, Shares</t>
        </is>
      </c>
      <c r="C22" s="5" t="n">
        <v>19300000</v>
      </c>
    </row>
    <row r="23">
      <c r="A23" s="4" t="inlineStr">
        <is>
          <t>Accretion of redeemable convertible preferred shares</t>
        </is>
      </c>
      <c r="B23" s="5" t="n">
        <v>-1577026</v>
      </c>
      <c r="T23" s="5" t="n">
        <v>-1577026</v>
      </c>
    </row>
    <row r="24">
      <c r="A24" s="4" t="inlineStr">
        <is>
          <t>Net Income</t>
        </is>
      </c>
      <c r="B24" s="5" t="n">
        <v>3213386</v>
      </c>
      <c r="T24" s="5" t="n">
        <v>3213386</v>
      </c>
    </row>
    <row r="25">
      <c r="A25" s="4" t="inlineStr">
        <is>
          <t>Foreign currency translation adjustments, net of nil income taxes</t>
        </is>
      </c>
      <c r="B25" s="5" t="n">
        <v>368771</v>
      </c>
      <c r="S25" s="5" t="n">
        <v>368771</v>
      </c>
    </row>
    <row r="26">
      <c r="A26" s="4" t="inlineStr">
        <is>
          <t>Unrealized holding gains on short-term investments, net of income taxes</t>
        </is>
      </c>
      <c r="B26" s="5" t="n">
        <v>10496</v>
      </c>
      <c r="S26" s="5" t="n">
        <v>10496</v>
      </c>
    </row>
    <row r="27">
      <c r="A27" s="4" t="inlineStr">
        <is>
          <t>Reclassification adjustment for gains on short-term investments realized in net income, net of income taxes</t>
        </is>
      </c>
      <c r="B27" s="5" t="n">
        <v>-10496</v>
      </c>
      <c r="S27" s="5" t="n">
        <v>-10496</v>
      </c>
    </row>
    <row r="28">
      <c r="A28" s="4" t="inlineStr">
        <is>
          <t>Dividend to shareholders</t>
        </is>
      </c>
      <c r="B28" s="5" t="n">
        <v>-9010045</v>
      </c>
      <c r="T28" s="5" t="n">
        <v>-9010045</v>
      </c>
    </row>
    <row r="29">
      <c r="A29" s="4" t="inlineStr">
        <is>
          <t>Re-designation of Ordinary Shares into Class A and Class B Ordinary Shares immediately prior to the completion of the initial public offering</t>
        </is>
      </c>
      <c r="C29" s="6" t="n">
        <v>4866</v>
      </c>
      <c r="G29" s="6" t="n">
        <v>2473</v>
      </c>
      <c r="M29" s="6" t="n">
        <v>-7339</v>
      </c>
    </row>
    <row r="30">
      <c r="A30" s="4" t="inlineStr">
        <is>
          <t>Re-designation of Ordinary Shares into Class A and Class B Ordinary Shares immediately prior to the completion of the initial public offering, Shares</t>
        </is>
      </c>
      <c r="C30" s="5" t="n">
        <v>48659928</v>
      </c>
      <c r="G30" s="5" t="n">
        <v>24734013</v>
      </c>
      <c r="M30" s="5" t="n">
        <v>-73393941</v>
      </c>
    </row>
    <row r="31">
      <c r="A31" s="4" t="inlineStr">
        <is>
          <t>Conversion of Preferred Shares into Ordinary Shares</t>
        </is>
      </c>
      <c r="D31" s="6" t="n">
        <v>496</v>
      </c>
      <c r="E31" s="6" t="n">
        <v>992</v>
      </c>
      <c r="F31" s="6" t="n">
        <v>3636</v>
      </c>
      <c r="J31" s="6" t="n">
        <v>287907</v>
      </c>
      <c r="K31" s="6" t="n">
        <v>3570201</v>
      </c>
      <c r="L31" s="6" t="n">
        <v>23621628</v>
      </c>
      <c r="P31" s="6" t="n">
        <v>287411</v>
      </c>
      <c r="Q31" s="6" t="n">
        <v>3569209</v>
      </c>
      <c r="R31" s="6" t="n">
        <v>23617992</v>
      </c>
    </row>
    <row r="32">
      <c r="A32" s="4" t="inlineStr">
        <is>
          <t>Conversion of Preferred Shares into Ordinary Shares, Shares</t>
        </is>
      </c>
      <c r="D32" s="5" t="n">
        <v>4955327</v>
      </c>
      <c r="E32" s="5" t="n">
        <v>9917226</v>
      </c>
      <c r="F32" s="5" t="n">
        <v>36363636</v>
      </c>
    </row>
    <row r="33">
      <c r="A33" s="4" t="inlineStr">
        <is>
          <t>Contribution from ordinary shareholders</t>
        </is>
      </c>
      <c r="B33" s="5" t="n">
        <v>7339</v>
      </c>
      <c r="N33" s="6" t="n">
        <v>7339</v>
      </c>
    </row>
    <row r="34">
      <c r="A34" s="4" t="inlineStr">
        <is>
          <t>Share-based compensation</t>
        </is>
      </c>
      <c r="B34" s="5" t="n">
        <v>60805483</v>
      </c>
      <c r="O34" s="5" t="n">
        <v>60805483</v>
      </c>
    </row>
    <row r="35">
      <c r="A35" s="4" t="inlineStr">
        <is>
          <t>Balance at Dec. 31, 2020</t>
        </is>
      </c>
      <c r="B35" s="6" t="n">
        <v>233534660</v>
      </c>
      <c r="C35" s="6" t="n">
        <v>11920</v>
      </c>
      <c r="G35" s="6" t="n">
        <v>2473</v>
      </c>
      <c r="O35" s="6" t="n">
        <v>220623005</v>
      </c>
      <c r="S35" s="6" t="n">
        <v>373989</v>
      </c>
      <c r="T35" s="6" t="n">
        <v>12523273</v>
      </c>
    </row>
    <row r="36">
      <c r="A36" s="4" t="inlineStr">
        <is>
          <t>Balance, Shares at Dec. 31, 2020</t>
        </is>
      </c>
      <c r="C36" s="5" t="n">
        <v>119196117</v>
      </c>
      <c r="G36" s="5" t="n">
        <v>247340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Future Minimum Lease Commitments (Detail)</t>
        </is>
      </c>
      <c r="B1" s="2" t="inlineStr">
        <is>
          <t>Dec. 31, 2020USD ($)</t>
        </is>
      </c>
    </row>
    <row r="2">
      <c r="A2" s="3" t="inlineStr">
        <is>
          <t>Commitments and Contingencies Disclosure [Abstract]</t>
        </is>
      </c>
    </row>
    <row r="3">
      <c r="A3" s="4" t="inlineStr">
        <is>
          <t>2021</t>
        </is>
      </c>
      <c r="B3" s="6" t="n">
        <v>852434</v>
      </c>
    </row>
    <row r="4">
      <c r="A4" s="4" t="inlineStr">
        <is>
          <t>2022</t>
        </is>
      </c>
      <c r="B4" s="5" t="n">
        <v>474016</v>
      </c>
    </row>
    <row r="5">
      <c r="A5" s="4" t="inlineStr">
        <is>
          <t>2023</t>
        </is>
      </c>
      <c r="B5" s="6" t="n">
        <v>2026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s, Rental Expense</t>
        </is>
      </c>
      <c r="B4" s="6" t="n">
        <v>926117</v>
      </c>
      <c r="C4" s="6" t="n">
        <v>567548</v>
      </c>
      <c r="D4" s="6" t="n">
        <v>2354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EQUITY DEFICIT (Parenthetical)</t>
        </is>
      </c>
      <c r="B1" s="2" t="inlineStr">
        <is>
          <t>12 Months Ended</t>
        </is>
      </c>
    </row>
    <row r="2">
      <c r="B2" s="2" t="inlineStr">
        <is>
          <t>Dec. 31, 2020USD ($)</t>
        </is>
      </c>
    </row>
    <row r="3">
      <c r="A3" s="4" t="inlineStr">
        <is>
          <t>Tax on foreign currency translation adjustments</t>
        </is>
      </c>
      <c r="B3" s="4" t="inlineStr">
        <is>
          <t xml:space="preserve"> </t>
        </is>
      </c>
    </row>
    <row r="4">
      <c r="A4" s="4" t="inlineStr">
        <is>
          <t>Tax on unrealized holding gains on short-term investment</t>
        </is>
      </c>
      <c r="B4" s="5" t="n">
        <v>3498</v>
      </c>
    </row>
    <row r="5">
      <c r="A5" s="4" t="inlineStr">
        <is>
          <t>Tax on reclassification adjustment for gains on short-term investments realized</t>
        </is>
      </c>
      <c r="B5" s="5" t="n">
        <v>3498</v>
      </c>
    </row>
    <row r="6">
      <c r="A6" s="4" t="inlineStr">
        <is>
          <t>Payments of Stock Issuance Costs</t>
        </is>
      </c>
      <c r="B6" s="5" t="n">
        <v>2346059</v>
      </c>
    </row>
    <row r="7">
      <c r="A7" s="4" t="inlineStr">
        <is>
          <t>IPO [Member]</t>
        </is>
      </c>
    </row>
    <row r="8">
      <c r="A8" s="4" t="inlineStr">
        <is>
          <t>Payments of Stock Issuance Costs</t>
        </is>
      </c>
      <c r="B8" s="6" t="n">
        <v>124050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3213386</v>
      </c>
      <c r="C4" s="6" t="n">
        <v>28924803</v>
      </c>
      <c r="D4" s="6" t="n">
        <v>20241623</v>
      </c>
    </row>
    <row r="5">
      <c r="A5" s="3" t="inlineStr">
        <is>
          <t>Adjustments to reconcile net income to net cash provided by operating activities</t>
        </is>
      </c>
    </row>
    <row r="6">
      <c r="A6" s="4" t="inlineStr">
        <is>
          <t>Depreciation</t>
        </is>
      </c>
      <c r="B6" s="5" t="n">
        <v>262184</v>
      </c>
      <c r="C6" s="5" t="n">
        <v>173610</v>
      </c>
      <c r="D6" s="5" t="n">
        <v>25586</v>
      </c>
    </row>
    <row r="7">
      <c r="A7" s="4" t="inlineStr">
        <is>
          <t>Investment income</t>
        </is>
      </c>
      <c r="B7" s="5" t="n">
        <v>-13994</v>
      </c>
      <c r="C7" s="5" t="n">
        <v>-27568</v>
      </c>
      <c r="D7" s="5" t="n">
        <v>-5712</v>
      </c>
    </row>
    <row r="8">
      <c r="A8" s="4" t="inlineStr">
        <is>
          <t>Share-based compensation expenses</t>
        </is>
      </c>
      <c r="B8" s="5" t="n">
        <v>60805483</v>
      </c>
    </row>
    <row r="9">
      <c r="A9" s="3" t="inlineStr">
        <is>
          <t>Changes in operating assets and liabilities:</t>
        </is>
      </c>
    </row>
    <row r="10">
      <c r="A10" s="4" t="inlineStr">
        <is>
          <t>Prepayments and other current assets</t>
        </is>
      </c>
      <c r="B10" s="5" t="n">
        <v>-11742160</v>
      </c>
      <c r="C10" s="5" t="n">
        <v>-1635147</v>
      </c>
      <c r="D10" s="5" t="n">
        <v>-255706</v>
      </c>
    </row>
    <row r="11">
      <c r="A11" s="4" t="inlineStr">
        <is>
          <t>Accounts payable</t>
        </is>
      </c>
      <c r="B11" s="5" t="n">
        <v>849297</v>
      </c>
      <c r="C11" s="5" t="n">
        <v>291842</v>
      </c>
      <c r="D11" s="5" t="n">
        <v>315279</v>
      </c>
    </row>
    <row r="12">
      <c r="A12" s="4" t="inlineStr">
        <is>
          <t>Deferred revenue</t>
        </is>
      </c>
      <c r="B12" s="5" t="n">
        <v>7348953</v>
      </c>
      <c r="C12" s="5" t="n">
        <v>2571456</v>
      </c>
      <c r="D12" s="5" t="n">
        <v>2528228</v>
      </c>
    </row>
    <row r="13">
      <c r="A13" s="4" t="inlineStr">
        <is>
          <t>Accrued expenses and other current liabilities</t>
        </is>
      </c>
      <c r="B13" s="5" t="n">
        <v>4069530</v>
      </c>
      <c r="C13" s="5" t="n">
        <v>981988</v>
      </c>
      <c r="D13" s="5" t="n">
        <v>529066</v>
      </c>
    </row>
    <row r="14">
      <c r="A14" s="4" t="inlineStr">
        <is>
          <t>Net cash provided by operating activities</t>
        </is>
      </c>
      <c r="B14" s="5" t="n">
        <v>64792679</v>
      </c>
      <c r="C14" s="5" t="n">
        <v>31280984</v>
      </c>
      <c r="D14" s="5" t="n">
        <v>23378364</v>
      </c>
    </row>
    <row r="15">
      <c r="A15" s="3" t="inlineStr">
        <is>
          <t>Investing activities:</t>
        </is>
      </c>
    </row>
    <row r="16">
      <c r="A16" s="4" t="inlineStr">
        <is>
          <t>Purchase of property and equipment</t>
        </is>
      </c>
      <c r="B16" s="5" t="n">
        <v>-1029654</v>
      </c>
      <c r="C16" s="5" t="n">
        <v>-427933</v>
      </c>
      <c r="D16" s="5" t="n">
        <v>-203872</v>
      </c>
    </row>
    <row r="17">
      <c r="A17" s="4" t="inlineStr">
        <is>
          <t>Purchases of short-term investments</t>
        </is>
      </c>
      <c r="B17" s="5" t="n">
        <v>-3661847</v>
      </c>
      <c r="C17" s="5" t="n">
        <v>-5943321</v>
      </c>
      <c r="D17" s="5" t="n">
        <v>-2013257</v>
      </c>
    </row>
    <row r="18">
      <c r="A18" s="4" t="inlineStr">
        <is>
          <t>Proceeds from maturity of short-term investments</t>
        </is>
      </c>
      <c r="B18" s="5" t="n">
        <v>4451035</v>
      </c>
      <c r="C18" s="5" t="n">
        <v>4956176</v>
      </c>
      <c r="D18" s="5" t="n">
        <v>1671775</v>
      </c>
    </row>
    <row r="19">
      <c r="A19" s="4" t="inlineStr">
        <is>
          <t>Purchase of term deposits</t>
        </is>
      </c>
      <c r="B19" s="4" t="inlineStr">
        <is>
          <t xml:space="preserve"> </t>
        </is>
      </c>
      <c r="C19" s="5" t="n">
        <v>-7722941</v>
      </c>
      <c r="D19" s="5" t="n">
        <v>-2871218</v>
      </c>
    </row>
    <row r="20">
      <c r="A20" s="4" t="inlineStr">
        <is>
          <t>Proceeds from maturity of term deposits</t>
        </is>
      </c>
      <c r="B20" s="5" t="n">
        <v>2722941</v>
      </c>
      <c r="C20" s="5" t="n">
        <v>6304631</v>
      </c>
      <c r="D20" s="5" t="n">
        <v>1511167</v>
      </c>
    </row>
    <row r="21">
      <c r="A21" s="4" t="inlineStr">
        <is>
          <t>Net cash used in investing activities</t>
        </is>
      </c>
      <c r="B21" s="5" t="n">
        <v>2482475</v>
      </c>
      <c r="C21" s="5" t="n">
        <v>-2833388</v>
      </c>
      <c r="D21" s="5" t="n">
        <v>-1905405</v>
      </c>
    </row>
    <row r="22">
      <c r="A22" s="3" t="inlineStr">
        <is>
          <t>Financing activities:</t>
        </is>
      </c>
    </row>
    <row r="23">
      <c r="A23" s="4" t="inlineStr">
        <is>
          <t>Proceeds from issuance of Series A Redeemable Convertible Preferred Shares</t>
        </is>
      </c>
      <c r="B23" s="4" t="inlineStr">
        <is>
          <t xml:space="preserve"> </t>
        </is>
      </c>
      <c r="D23" s="5" t="n">
        <v>20000000</v>
      </c>
    </row>
    <row r="24">
      <c r="A24" s="4" t="inlineStr">
        <is>
          <t>Payment of issuance cost of Series A Redeemable Convertible Preferred Shares</t>
        </is>
      </c>
      <c r="B24" s="4" t="inlineStr">
        <is>
          <t xml:space="preserve"> </t>
        </is>
      </c>
      <c r="D24" s="5" t="n">
        <v>-922589</v>
      </c>
    </row>
    <row r="25">
      <c r="A25" s="4" t="inlineStr">
        <is>
          <t>Repurchase of preferred shares (note 1 and note 7)</t>
        </is>
      </c>
      <c r="B25" s="4" t="inlineStr">
        <is>
          <t xml:space="preserve"> </t>
        </is>
      </c>
      <c r="D25" s="5" t="n">
        <v>-7584184</v>
      </c>
    </row>
    <row r="26">
      <c r="A26" s="4" t="inlineStr">
        <is>
          <t>Proceeds from Initial Public Offering, net of underwriting commissions and discounts of US$9,632,500</t>
        </is>
      </c>
      <c r="B26" s="5" t="n">
        <v>135117436</v>
      </c>
    </row>
    <row r="27">
      <c r="A27" s="4" t="inlineStr">
        <is>
          <t>Cash contribution from ordinary shareholders</t>
        </is>
      </c>
      <c r="B27" s="5" t="n">
        <v>7339</v>
      </c>
    </row>
    <row r="28">
      <c r="A28" s="4" t="inlineStr">
        <is>
          <t>Loans to shareholders of FYXTech BVI (note 13)</t>
        </is>
      </c>
      <c r="D28" s="5" t="n">
        <v>-10260950</v>
      </c>
    </row>
    <row r="29">
      <c r="A29" s="4" t="inlineStr">
        <is>
          <t>Cash distributed to the shareholders of FYXTech BVI and Shenzhen Yale in connection with the Reorganization (note 1)</t>
        </is>
      </c>
      <c r="B29" s="4" t="inlineStr">
        <is>
          <t xml:space="preserve"> </t>
        </is>
      </c>
      <c r="D29" s="5" t="n">
        <v>-7601027</v>
      </c>
    </row>
    <row r="30">
      <c r="A30" s="4" t="inlineStr">
        <is>
          <t>Payments of initial public offering costs</t>
        </is>
      </c>
      <c r="B30" s="5" t="n">
        <v>-2346059</v>
      </c>
      <c r="C30" s="5" t="n">
        <v>-200000</v>
      </c>
    </row>
    <row r="31">
      <c r="A31" s="4" t="inlineStr">
        <is>
          <t>Payments of dividends</t>
        </is>
      </c>
      <c r="B31" s="5" t="n">
        <v>-9010045</v>
      </c>
      <c r="C31" s="4" t="inlineStr">
        <is>
          <t xml:space="preserve"> </t>
        </is>
      </c>
      <c r="D31" s="4" t="inlineStr">
        <is>
          <t xml:space="preserve"> </t>
        </is>
      </c>
    </row>
    <row r="32">
      <c r="A32" s="4" t="inlineStr">
        <is>
          <t>Net cash used in financing activities</t>
        </is>
      </c>
      <c r="B32" s="5" t="n">
        <v>123768671</v>
      </c>
      <c r="C32" s="5" t="n">
        <v>-200000</v>
      </c>
      <c r="D32" s="5" t="n">
        <v>-6368750</v>
      </c>
    </row>
    <row r="33">
      <c r="A33" s="4" t="inlineStr">
        <is>
          <t>Effect of foreign currency exchange rate changes on cash and cash equivalents</t>
        </is>
      </c>
      <c r="B33" s="5" t="n">
        <v>536835</v>
      </c>
      <c r="C33" s="5" t="n">
        <v>38326</v>
      </c>
      <c r="D33" s="5" t="n">
        <v>8146</v>
      </c>
    </row>
    <row r="34">
      <c r="A34" s="4" t="inlineStr">
        <is>
          <t>Net increase in cash and cash equivalents</t>
        </is>
      </c>
      <c r="B34" s="5" t="n">
        <v>191580660</v>
      </c>
      <c r="C34" s="5" t="n">
        <v>28285922</v>
      </c>
      <c r="D34" s="5" t="n">
        <v>15112355</v>
      </c>
    </row>
    <row r="35">
      <c r="A35" s="4" t="inlineStr">
        <is>
          <t>Cash and cash equivalents at the beginning of the year</t>
        </is>
      </c>
      <c r="B35" s="5" t="n">
        <v>45302622</v>
      </c>
      <c r="C35" s="5" t="n">
        <v>17016700</v>
      </c>
      <c r="D35" s="5" t="n">
        <v>1904345</v>
      </c>
    </row>
    <row r="36">
      <c r="A36" s="4" t="inlineStr">
        <is>
          <t>Cash and cash equivalents at the end of the year</t>
        </is>
      </c>
      <c r="B36" s="5" t="n">
        <v>236883282</v>
      </c>
      <c r="C36" s="5" t="n">
        <v>45302622</v>
      </c>
      <c r="D36" s="5" t="n">
        <v>17016700</v>
      </c>
    </row>
    <row r="37">
      <c r="A37" s="3" t="inlineStr">
        <is>
          <t>Supplemental cash flow information:</t>
        </is>
      </c>
    </row>
    <row r="38">
      <c r="A38" s="4" t="inlineStr">
        <is>
          <t>Income taxes paid</t>
        </is>
      </c>
      <c r="B38" s="5" t="n">
        <v>849773</v>
      </c>
      <c r="C38" s="6" t="n">
        <v>28970</v>
      </c>
      <c r="D38" s="6" t="n">
        <v>567</v>
      </c>
    </row>
    <row r="39">
      <c r="A39" s="3" t="inlineStr">
        <is>
          <t>Noncash Investing and Financing Items [Abstract]</t>
        </is>
      </c>
    </row>
    <row r="40">
      <c r="A40" s="4" t="inlineStr">
        <is>
          <t>Accrual of issuance costs in accrued expenses and other current liabilities</t>
        </is>
      </c>
      <c r="B40" s="6" t="n">
        <v>2265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0</t>
        </is>
      </c>
      <c r="C2" s="2" t="inlineStr">
        <is>
          <t>Dec. 31, 2018</t>
        </is>
      </c>
    </row>
    <row r="3">
      <c r="A3" s="4" t="inlineStr">
        <is>
          <t>Underwriting commissions and discounts</t>
        </is>
      </c>
      <c r="B3" s="6" t="n">
        <v>9632500</v>
      </c>
    </row>
    <row r="4">
      <c r="A4" s="4" t="inlineStr">
        <is>
          <t>FYXTech BVI [Member]</t>
        </is>
      </c>
    </row>
    <row r="5">
      <c r="A5" s="4" t="inlineStr">
        <is>
          <t>Noncash assets and liabilities distribution related to reorganization</t>
        </is>
      </c>
      <c r="C5" s="6" t="n">
        <v>10739601</v>
      </c>
    </row>
    <row r="6">
      <c r="A6" s="4" t="inlineStr">
        <is>
          <t>Shenzhen Yale [Member]</t>
        </is>
      </c>
    </row>
    <row r="7">
      <c r="A7" s="4" t="inlineStr">
        <is>
          <t>Noncash assets and liabilities distribution related to reorganization</t>
        </is>
      </c>
      <c r="C7" s="6" t="n">
        <v>1616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06:29:54Z</dcterms:created>
  <dcterms:modified xmlns:dcterms="http://purl.org/dc/terms/" xmlns:xsi="http://www.w3.org/2001/XMLSchema-instance" xsi:type="dcterms:W3CDTF">2021-04-02T06:29:54Z</dcterms:modified>
</cp:coreProperties>
</file>